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Weichai Transactions" sheetId="9" state="visible" r:id="rId9"/>
    <sheet xmlns:r="http://schemas.openxmlformats.org/officeDocument/2006/relationships" name="Property, Plant and Equipment"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Property, Plant and Equipment (" sheetId="23" state="visible" r:id="rId23"/>
    <sheet xmlns:r="http://schemas.openxmlformats.org/officeDocument/2006/relationships" name="Goodwill and Other Intangible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Stockholders' Equity (Tables)" sheetId="28" state="visible" r:id="rId28"/>
    <sheet xmlns:r="http://schemas.openxmlformats.org/officeDocument/2006/relationships" name="Earnings (Loss) Per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evenue - Disaggregation of Rev" sheetId="35" state="visible" r:id="rId35"/>
    <sheet xmlns:r="http://schemas.openxmlformats.org/officeDocument/2006/relationships" name="Revenue - Schedule of Contract " sheetId="36" state="visible" r:id="rId36"/>
    <sheet xmlns:r="http://schemas.openxmlformats.org/officeDocument/2006/relationships" name="Revenue - Narrative (Details)" sheetId="37" state="visible" r:id="rId37"/>
    <sheet xmlns:r="http://schemas.openxmlformats.org/officeDocument/2006/relationships" name="Weichai Transactions (Detail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Goodwill and Other Intangible_3"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Supplemental Balance S" sheetId="47" state="visible" r:id="rId47"/>
    <sheet xmlns:r="http://schemas.openxmlformats.org/officeDocument/2006/relationships" name="Leases - Maturity Analysis of L"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Stockholders' Equity (Details)" sheetId="53" state="visible" r:id="rId53"/>
    <sheet xmlns:r="http://schemas.openxmlformats.org/officeDocument/2006/relationships" name="Earnings (Loss) Per Share (Deta"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4</t>
        </is>
      </c>
      <c r="C8" s="4" t="inlineStr">
        <is>
          <t xml:space="preserve"> </t>
        </is>
      </c>
    </row>
    <row r="9">
      <c r="A9" s="4" t="inlineStr">
        <is>
          <t>Entity Registrant Name</t>
        </is>
      </c>
      <c r="B9" s="4" t="inlineStr">
        <is>
          <t>POWER SOLUTIO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63637</t>
        </is>
      </c>
      <c r="C11" s="4" t="inlineStr">
        <is>
          <t xml:space="preserve"> </t>
        </is>
      </c>
    </row>
    <row r="12">
      <c r="A12" s="4" t="inlineStr">
        <is>
          <t>Entity Address, Address Line One</t>
        </is>
      </c>
      <c r="B12" s="4" t="inlineStr">
        <is>
          <t>201 Mittel Drive</t>
        </is>
      </c>
      <c r="C12" s="4" t="inlineStr">
        <is>
          <t xml:space="preserve"> </t>
        </is>
      </c>
    </row>
    <row r="13">
      <c r="A13" s="4" t="inlineStr">
        <is>
          <t>Entity Address, City or Town</t>
        </is>
      </c>
      <c r="B13" s="4" t="inlineStr">
        <is>
          <t>Wood Dal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91</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50-9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951379</v>
      </c>
    </row>
    <row r="25">
      <c r="A25" s="4" t="inlineStr">
        <is>
          <t>Entity Central Index Key</t>
        </is>
      </c>
      <c r="B25" s="4" t="inlineStr">
        <is>
          <t>000113709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by type were as follows: (in thousands) As of September 30, 2022 As of December 31, 2021 Property, Plant and Equipment Leasehold improvements $ 7,107 $ 7,107 Machinery and equipment 44,915 44,358 Construction in progress 812 1,125 Total property, plant and equipment, at cost 52,834 52,590 Accumulated depreciation (38,445) (35,246) Property, plant and equipment, net $ 14,389 $ 17,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The carrying amount of goodwill at both September 30, 2022 and December 31, 2021 was $29.8 million. Accumulated impairment losses at both September 30, 2022 and December 31, 2021 were $11.6 million. Other Intangible Assets Components of intangible assets are as follows: (in thousands) As of September 30, 2022 Gross Carrying Value Accumulated Amortization Net Book Value Customer relationships $ 34,940 $ (29,024) $ 5,916 Developed technology 700 (700) — Trade names and trademarks 1,700 (1,430) 270 Total $ 37,340 $ (31,154) $ 6,186 (in thousands) As of December 31, 2021 Gross Carrying Value Accumulated Amortization Net Book Value Customer relationships $ 34,940 $ (27,514) $ 7,426 Developed technology 700 (680) 20 Trade names and trademarks 1,700 (1,362) 338 Total $ 37,340 $ (29,556) $ 7,7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outstanding debt consisted of the following: (in thousands) As of September 30, 2022 As of December 31, 2021 Short-term financing: Revolving credit facility * $ 130,000 $ 130,000 Other short-term financing 81,001 25,000 Total short-term debt $ 211,001 $ 155,000 Long-term debt: Unsecured senior notes $ — $ 25,000 Finance leases and other debt 672 890 Total long-term debt and finance leases 672 25,890 Less: Current maturities of long-term debt and finance leases 217 254 Long-term debt $ 455 $ 25,636 * Unamortized financing costs and deferred fees on the revolving credit facility are not presented in the above table as they are classified in Prepaid expenses and other current assets on the Consolidated Balance Sheet. Unamortized debt issuance costs, were $0.9 million and $0.8 million as of September 30, 2022 and December 31, 2021, respectively. Credit Agreement and Shareholders’ Loan Agreements On March 25, 2022, the Company amended and restated its $130.0 million uncommitted senior secured revolving credit agreement with Standard Chartered by entering into the Second Amended and Restated Credit Agreement. The Second Amended and Restated Credit Agreement extends the maturity date of loans outstanding under its previous credit facility to the earlier of March 24, 2023 or the demand of Standard Chartered. The Second Amended and Restated Credit Agreement is subject to customary events of default and covenants, as well as financial covenants, including minimum consolidated EBITDA and Consolidated Interest Coverage Ratio covenants, as further defined in the Second Amended and Restated Credit Agreement, required only for the second and third quarters of 2022. The Company was in compliance with these financial covenants for the third quarter of 2022. Borrowings under the Second Amended and Restated Credit Agreement will incur interest at either the alternate base rate or the SOFR plus 2.95% per annum. The Second Amended and Restated Credit Agreement continues to be secured by substantially all of the Company’s assets and provides Standard Chartered the right to demand payment of any and all of the outstanding borrowings and other amounts owed under the Second Amended and Restated Credit Agreement at any point in time prior to the maturity date at Standard Chartered’s discretion. Furthermore, the Second Amended and Restated Credit Agreement grants Standard Chartered a power of attorney to submit a borrowing request to Weichai under the Amended First Shareholder’s Loan Agreement (see discussion below) if the Company did not submit a borrowing request to Weichai within five business days of receiving a request from Standard Chartered to submit said borrowing request. As of September 30, 2022, the Company had $130.0 million outstanding under the Second Amended and Restated Credit Agreement. In connection with the Second Amended and Restated Credit Agreement, on March 25, 2022, the Company also amended two of its shareholder’s loan agreements with Weichai, to among other things, extend the maturities thereof. The Amended First Shareholder’s Loan Agreement continues to provide the Company with a $130.0 million subordinated loan under which Weichai is obligated to advance funds solely for purposes of repaying outstanding borrowings under the Second Amended and Restated Credit Agreement if the Company is unable to pay such borrowings. The Amended Second Shareholder’s Loan Agreement continues to provide the Company with a $25.0 million subordinated loan at the discretion of Weichai. The maturity of the Amended First Shareholder’s Loan Agreement was extended to April 24, 2023 and the maturity of the Amended Second Shareholder’s Loan Agreement was extended to May 20, 2023. The Company has covenanted to secure any amounts borrowed under either of the agreements upon payment in full of all amounts outstanding under the Second Amended and Restated Credit Agreement. As of September 30, 2022, there were no borrowings under the Amended First Shareholder’s Loan Agreement and $25.0 million under the Amended Second Shareholder’s Loan Agreement. The Company is also party to the Third Shareholder’s Loan Agreement with Weichai, which was entered into on December 10, 2021. The Third Shareholder’s Loan Agreement provides the Company with a $50.0 million uncommitted facility that is subordinated to the Second Amended and Restated Credit Agreement and any borrowing requests made under the Third Shareholder’s Loan Agreement are subject to Weichai’s discretionary approval. Borrowings under the Third Shareholder’s Loan Agreement bear interest at LIBOR plus 4.50% and can be used for general corporate purposes, except for certain legal expenditures which require additional approval from Weichai. The Third Shareholder’s Loan Agreement expires on November 30, 2022, with any outstanding principal and accrued interest due upon maturity. As of September 30, 2022, the Company had $50.0 million outstanding under the Third Shareholder’s Loan Agreement. On April 20, 2022, the Company entered into the Fourth Shareholder’s Loan Agreement with Weichai. The Fourth Shareholder’s Loan Agreement, which matures on March 31, 2023, provides the Company with access to up to $30.0 million of credit at the discretion of Weichai to supplement the Company’s working capital. The Fourth Shareholder’s Loan Agreement is subordinated in all respects to the Second Amended and Restated Credit Agreement. Borrowings under the Amended First Shareholder’s Loan Agreement, the Amended Second Shareholder’s Loan Agreement and the Fourth Shareholder’s Loan Agreement will incur interest at the applicable SOFR, plus 4.65% per annum. Further, if the applicable term SOFR is negative, the interest rate per annum shall be deemed as 4.65% per annum. If the interest rate for any loan is lower than Weichai’s borrowing cost, the interest rate for such loan shall be equal to Weichai’s borrowing cost plus 1%. As of September 30, 2022, the Company had $4.8 million outstanding under the Fourth Shareholder’s Loan Agreement. As of September 30, 2022, the Company’s total outstanding debt obligations under the Second Amended and Restated Credit Agreement, the Amended Second Shareholder’s Loan Agreement, the Third Shareholder’s Loan Agreement, the Fourth Shareholder’s Loan Agreement and for finance leases and other debt were $211.7 million in the aggregate, and its cash and cash equivalents were $16.5 million. The Company's total accrued interest for all shareholder loans was $3.6 million and $0.6 million as of September 30, 2022 and December 31, 2021, respectively. Accrued interest is included within Other Accrued Liabilities on the Consolidated Balance Sheet. See Note 1. Summary of Significant Accounting Policies and Other Information for further discussion of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ases The Company has obligations under lease arrangements primarily for facilities, equipment and vehicles. These leases have original lease periods expiring betwee n November 2022 and July 2034. For the three and nine months ended September 30, 2022, the Company recorded lease expense of $1.6 million and $4.7 million within Cost of sales , $0.1 million and $0.2 million within Research, development, and engineering expenses , less than $0.1 million within Selling, general and administrative expenses for both periods and less than $0.1 million within Interest expense for both periods in the Consolidated Statements of Operations. For the three and nine months ended September 30, 2021, the Company recorded lease expense of $1.4 million and $4.4 million within Cost of sales , $0.1 million and $0.3 million within Research, development and engineering expenses , $0.1 million and less than $0.1 million within Selling, general and administrative expenses and less than $0.1 million within Interest expense for both periods in the Consolidated Statements of Operations. The following table summarizes the components of lease expense: (in thousands) For the Three Months Ended September 30, For the Nine Months Ended September 30, 2022 2021 2022 2021 Operating lease cost $ 1,150 $ 1,194 $ 3,489 $ 3,661 Finance lease cost Amortization of right-of-use (“ROU”) asset 31 40 119 144 Interest expense 5 7 17 26 Short-term lease cost 24 38 89 270 Variable lease cost 306 326 1,026 840 Sublease income (259) — (795) — Total lease cost $ 1,257 $ 1,605 $ 3,945 $ 4,941 The following table presents supplemental cash flow information related to leases: (in thousands) For the Nine Months Ended September 30, 2022 2021 Cash paid for amounts included in the measurement of lease liabilities Operating cash flows paid for operating leases $ 3,642 $ 3,731 Operating cash flows paid for interest portion of finance leases 16 26 Financing cash flows paid for principal portion of finance leases 125 144 Right-of-use assets obtained in exchange for lease obligations Operating leases — 9 Finance leases — — As of September 30, 2022 and December 31, 2021, the weighted-average remaining lease term for both periods was 5.8 years for operating leases and 3.3 years for finance leases. The weighted-average discount rate was 7.0% and 7.1% for operating leases as of September 30, 2022 and December 31, 2021, respectively, and 6.6% and 6.5% for finance leases as of September 30, 2022 and December 31, 2021, respectively. The following table presents supplemental balance sheet information related to leases: (in thousands) September 30, 2022 December 31, 2021 Operating lease ROU assets, net 1 $ 10,742 $ 13,545 Operating lease liabilities, current 2 3,442 3,978 Operating lease liabilities, non-current 3 7,886 10,304 Total operating lease liabilities $ 11,328 $ 14,282 Finance lease ROU assets, net 1 $ 246 $ 364 Finance lease liabilities, current 2 89 147 Finance lease liabilities, non-current 3 193 260 Total finance lease liabilities $ 282 $ 407 1. Included in Other noncurrent assets for operating leases and Property, plant and equipment, net for finance leases on the Consolidated Balance Sheets. 2. Included in Other accrued liabilities for operating leases and Current maturities of long-term debt for finance leases on the Consolidated Balance Sheets. 3. Included in Other noncurrent liabilities for operating leases and Long-term debt, net of current maturities for finance leases on the Consolidated Balance Sheets. The following table presents maturity analysis of lease liabilities as of September 30, 2022: (in thousands) Operating Leases Finance Leases Three months ending December 31, 2022 $ 1,217 $ 26 Year ending December 31, 2023 3,347 103 Year ending December 31, 2024 1,815 85 Year ending December 31, 2025 1,851 82 Year ending December 31, 2026 1,515 16 Thereafter 4,023 — Total undiscounted lease payments 13,768 312 Less: imputed interest 2,440 30 Total lease liabilities $ 11,328 $ 282 </t>
        </is>
      </c>
    </row>
    <row r="5">
      <c r="A5" s="4" t="inlineStr">
        <is>
          <t>Leases</t>
        </is>
      </c>
      <c r="B5" s="4" t="inlineStr">
        <is>
          <t xml:space="preserve">Leases Leases The Company has obligations under lease arrangements primarily for facilities, equipment and vehicles. These leases have original lease periods expiring betwee n November 2022 and July 2034. For the three and nine months ended September 30, 2022, the Company recorded lease expense of $1.6 million and $4.7 million within Cost of sales , $0.1 million and $0.2 million within Research, development, and engineering expenses , less than $0.1 million within Selling, general and administrative expenses for both periods and less than $0.1 million within Interest expense for both periods in the Consolidated Statements of Operations. For the three and nine months ended September 30, 2021, the Company recorded lease expense of $1.4 million and $4.4 million within Cost of sales , $0.1 million and $0.3 million within Research, development and engineering expenses , $0.1 million and less than $0.1 million within Selling, general and administrative expenses and less than $0.1 million within Interest expense for both periods in the Consolidated Statements of Operations. The following table summarizes the components of lease expense: (in thousands) For the Three Months Ended September 30, For the Nine Months Ended September 30, 2022 2021 2022 2021 Operating lease cost $ 1,150 $ 1,194 $ 3,489 $ 3,661 Finance lease cost Amortization of right-of-use (“ROU”) asset 31 40 119 144 Interest expense 5 7 17 26 Short-term lease cost 24 38 89 270 Variable lease cost 306 326 1,026 840 Sublease income (259) — (795) — Total lease cost $ 1,257 $ 1,605 $ 3,945 $ 4,941 The following table presents supplemental cash flow information related to leases: (in thousands) For the Nine Months Ended September 30, 2022 2021 Cash paid for amounts included in the measurement of lease liabilities Operating cash flows paid for operating leases $ 3,642 $ 3,731 Operating cash flows paid for interest portion of finance leases 16 26 Financing cash flows paid for principal portion of finance leases 125 144 Right-of-use assets obtained in exchange for lease obligations Operating leases — 9 Finance leases — — As of September 30, 2022 and December 31, 2021, the weighted-average remaining lease term for both periods was 5.8 years for operating leases and 3.3 years for finance leases. The weighted-average discount rate was 7.0% and 7.1% for operating leases as of September 30, 2022 and December 31, 2021, respectively, and 6.6% and 6.5% for finance leases as of September 30, 2022 and December 31, 2021, respectively. The following table presents supplemental balance sheet information related to leases: (in thousands) September 30, 2022 December 31, 2021 Operating lease ROU assets, net 1 $ 10,742 $ 13,545 Operating lease liabilities, current 2 3,442 3,978 Operating lease liabilities, non-current 3 7,886 10,304 Total operating lease liabilities $ 11,328 $ 14,282 Finance lease ROU assets, net 1 $ 246 $ 364 Finance lease liabilities, current 2 89 147 Finance lease liabilities, non-current 3 193 260 Total finance lease liabilities $ 282 $ 407 1. Included in Other noncurrent assets for operating leases and Property, plant and equipment, net for finance leases on the Consolidated Balance Sheets. 2. Included in Other accrued liabilities for operating leases and Current maturities of long-term debt for finance leases on the Consolidated Balance Sheets. 3. Included in Other noncurrent liabilities for operating leases and Long-term debt, net of current maturities for finance leases on the Consolidated Balance Sheets. The following table presents maturity analysis of lease liabilities as of September 30, 2022: (in thousands) Operating Leases Finance Leases Three months ending December 31, 2022 $ 1,217 $ 26 Year ending December 31, 2023 3,347 103 Year ending December 31, 2024 1,815 85 Year ending December 31, 2025 1,851 82 Year ending December 31, 2026 1,515 16 Thereafter 4,023 — Total undiscounted lease payments 13,768 312 Less: imputed interest 2,440 30 Total lease liabilities $ 11,328 $ 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are measured at carrying value, which approximates fair value because of the short-term maturities of these instruments. Debt The Company measured its revolving credit facility and other short-term financing at original carrying value. Unamortized financing costs and deferred f ees of $0.9 million and $0.8 million as of September 30, 2022 and December 31, 2021, respec tively, on the revolving credit facility are classified in Prepaid expenses and other current assets on the Consolidated Balance Sheet. The fair value of the revolving credit facility and other short-term financing approximated carrying value, as it consisted primarily of short-term variable rate loans. (in thousands) As of September 30, 2022 Carrying Value Fair Value Level 1 Level 2 Level 3 Revolving credit facility $ 130,000 $ — $ 130,000 $ — Other financing 81,001 — 81,001 — (in thousands) As of December 31, 2021 Carrying Value Fair Value Level 1 Level 2 Level 3 Revolving credit facility $ 130,000 $ — $ 130,000 $ — Other financing 50,000 — 5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Regarding the matters disclosed below, unless otherwise disclosed, the Company has determined that liabilities associated with these legal matters are reasonably possible; however, unless otherwise stated, the possible loss or range of possible loss cannot be reasonably estimated. Given the nature of the litigation and investigations and the complexities involved, the Company is unable to reasonably estimate a possible loss for all such matters until the Company knows, among other factors, the following: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Securities and Exchange Commission and United States Attorney’s Office for the Northern District of Illinois Investigations In September 2020, the Company entered into agreements with the SEC and the USAO to resolve the investigations into the Company’s past revenue recognition practices. Under the settled administrative order with the SEC, the Company committed to remediate the deficiencies in its internal control over financial reporting that constituted material weaknesses identified in its 2017 Form 10-K filed in May 2019 by April 30, 2021 unless an extension was provided by the SEC. On April 12, 2021, the SEC granted the Company’s request for an extension of time until March 31, 2022 in which to comply with the requirements of the administrative order to remediate the remaining outstanding material weaknesses. In April 2022, the SEC granted a further extension of time until March 31, 2023 to fully comply with the administrative order. To the extent that the Company’s request for an extension from the SEC, or other actions are not successful and completed in accordance with the provisions of the settlement with the SEC and USAO, the Company may be required to incur additional time and expense towards further remediation efforts and incremental substantive procedures, which could have a material adverse effect on its results of operations. In addition, failure to comply with the provisions of the settlement agreements with the SEC and USAO could result in further actions by one or both governmental agencies which could have a material adverse effect on the Company’s results of operations. Jerome Treadwell v. the Company In October 2018, a punitive class-action complaint was filed against the Company and NOVAtime Technology, Inc. (“NOVAtime”) in the Circuit Court of Cook County, Illinois. In December 2018, NOVAtime removed the case to the U.S. District Court for the Northern District of Illinois, Eastern Division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In December 2019, the court denied the Company’s motion to dismiss. In January 2020, the Company moved for reconsideration of the court’s order denying the motion to dismiss, or in the alternative, to stay the case pending the Illinois Appellate Court’s ruling in McDonald v. Symphony Healthcare on a legal question that would be potentially dispositive in this matter. In February 2020, the court denied the Company’s motion for reconsideration, but required the parties to submit additional briefing on the Company’s motion to stay. In April 2020, the court granted the Company’s motion to stay and stayed the case pending the Illinois Appellate Court’s ruling in McDonald v. Symphony Healthcare . In October 2020, after the McDonald ruling, the court granted the parties’ joint request to continue the stay of the case f or 60 days. T he court also ordered the parties to schedule a settlement conference with the Magistrate Judge in May 2021 which went forward without a settlement being reached. The stay remains in place pending further guidance from the Court. As of September 30, 2022 and December 31, 2021, the Company had recorded an estimated liabili ty of $1.0 million and $0.3 million, respectively , recorded within Other accrued liabilities on the Consolidated Balance Sheet related to the potential settlement of this matter. Mast Powertrain v. the Company In February 2020, the Company received a demand for arbitration from Mast Powertrain, LLC (“Mast”) pursuant to a development agreement entered into in November 2011 (the “Development Agreement”). Mast claimed that it was owed more than $9.0 million in past royalties and other damages for products sold by the Company pursuant to the Development Agreement. The Company disputed Mast’s damages, denied that any royalties are owed to Mast, denied any liability, and counterclaimed for overpayment on invoices paid to Mast. Mast subsequently clarified its claim for past royalties owed to be approximately $4.5 million . In July 2021, the Company reached a settlement with Mast to resolve past claims for royalties owed for $1.0 million which the Company had previously recorded within Selling, general and administrative expenses in the Consolidated Statement of Operations for the year-ended December 31, 2020 . The Company fully paid the settlement and had no recognized liability as of September 30, 2022 and $0.5 million was outstanding as of December 31, 2021. Liability related to the settlement of this matter was included in the Other accrued liabilities on the Consolidated Balance Sheet. In addition, the Company entered into an agreement with Mast under which Mast will provide various technical services. Gary Winemaster Litigation v. The Company In August 2021, the Company’s former Chairman of the Board and former Chief Executive Officer and President, Gary Winemaster (“Winemaster”) filed suit in the Court of Chancery of the State of Delaware against the Company and Travelers Casualty and Surety Company of America (“Travelers”) alleging the Company’s breach of its advancement obligations under Winemaster’s indemnification agreement and Travelers’ breach of the side A policy between Traveler’s and the Company of which Winemaster is a beneficiary. In his complaint, Winemaster was seeking reimbursement under his indemnification agreement in excess of $7.2 million of attorney’s fees plus interest incurred by Winemaster in his defense of the Department of Justice (“DOJ”) case, U.S. v. Winemaster et al. Since the filing of the complaint, the Company estimates that Travelers has paid approximately $8.8 million to Winemaster’s attorneys, Latham and Watkins, under the Company’s side A policy to settle existing outstanding attorney’s fees. Travelers is seeking reimbursement from the Company for those advances pursuant to the terms of the side A policy. In October 2021, the Company and Winemaster entered into a Stipulation and Advancement Order to handle all future attorney’s fees relating to his DOJ and SEC cases, to the extent not reimbursed by Travelers under the side A po licy. As of September 30, 2022, the Company has approximately $8.8 million accrued for the reimbursement to Travelers. Jeffrey Ehlers and Rick Lulloff Litigation In September 2021, Jeffrey Ehlers (“Ehlers”) and Rick Lulloff (“Lulloff”), former employees of the Company, made demand against the Company for approximately $2.4 million and $1.2 million , respectively, for alleged wages due and owing under each employee’s employment contract related to “Incentive Bonuses” for revenues generated in the Company’s transportation end market. In November 2021, Lulloff and Ehlers separately filed complaints against the Company in the Circuit Court of Cook County, Illinois, alleging breach of contract and violations of the Illinois Wage and Payment Collection Act incorporating their claims in the above referenced demand lett er. The Company filed a notice of removal from the Circuit Court of Cook County, Illinois and has also moved to consolidate the cases which has been granted by the Court. As of September 30, 2022, the Company has recorded an estimated liability of $1.6 million, recorded within the Other accrued liabilities on the Consolidated Balance Sheet related to the potential settlement of this matter. No estimated liability was recorded for the year ended December 31, 2021 . Indemnification Agreements Under the Company’s bylaws and certain indemnification agreements, the Company has obligations to indemnify current and former officers and directors and certain current and former employees. As a result of cumulative legal fees and settlements previously paid, the Company fully exhausted its primary directors’ and officers’ insurance coverage of $30.0 million during the first quarter of 2020. Additional expenses currently expected to be incurred and that will occur in the future and/or liabilities that may be imposed in connection with actions against certain of the Company’s past directors and officers and certain former employees who are entitled to indemnification will be funded by the Company with its existing cash resources. The Company accrues for such costs as incurred within Selling, general and administrative expenses in the Company’s Consolidated Statements of Operations. For both the three and nine months ended September 30, 2022, the Company incurred less than $0.1 million of costs related to these indemnification obligations and $1.6 million and $15.2 million for the three and nine months ended September 30, 2021. With a verdict reached in the USAO trial matter involving former officers and employees in September 2021, coupled with a settlement reached in the SEC matter involving former officers and employees in June 2022, the Company’s potential future costs for indemnity obligations related to these matters should cease. In June 2020, the Company entered into a new directors’ and officers’ liability insurance policy, which was renewed in June 2021, and again in June 2022. The insurance policy includes standard exclusions including for any ongoing or pending litigation such as the previously disclosed investigations by the SEC and USAO. Other Commitments and Contingencies At September 30, 2022, the Company had five outstanding letters of credit totaling $2.1 million. The letters of credit primarily serve as collateral for the Company for certain facility leases and insurance policies. As discussed in Note 1. Summary of Significant Accounting Policies and Other Information , the Company had restricted cash of $3.6 million as of September 30, 2022 related to these letters of credit and cash held in escrow due to a customer agreement. The Company had arrangements with Hyundai Doosan Infracore Co., Ltd. (“Doosan”) that required the Company to purchase minimum volumes or be subject to monetary penalties. On July 7, 2022, the Company entered into a revised supply agreement with Doosan, which among other things, removed the Company’s exclusivity to purchase and distribute specified engines within the territory of the United States, Canada and Mexico, and removed the minimum product purchase commitments and related performance penalties imposed on the Company except for the 2021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n a quarterly basis, the Company computes an estimated annual effective tax rate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The Company has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continues to maintain a full valuation allowance against deferred tax assets. The effective tax rate for the three and nine months ended September 30, 2022 was 11.5% and 0.7%, respectively, compared to an effective tax rate for the three and nine months ended September 30, 2021 of 1.8% and 0.7%. The effective tax rates for all periods were significantly different than the applicable U.S. statutory tax rate . For the three and nine months ended September 30, 2022 , the diff erence between the effective and statutory tax rates was primarily due to the Company’s full valuation allowance. For the three and nine months ended September 30, 2021 , the difference between the effective and statutory tax rates was primarily due to the Company’s full valuation allowance and the ability to carry back 2013 research &amp; experimentation credits to 2012. On August 16, 2022, President Biden signed the Inflation Reduction Act of 2022 (“IRA”) into law. The IRA contains several revisions to the Internal Revenue Code, including a 15% corporate minimum income tax and a 1% excise tax on corporate stock repurchases in tax years beginning after December 31, 2022. While these tax law changes have no immediate effect and are not expected to have a material adverse effect on our results of operations going forward, we will continue to evaluate its impact as further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Weichai Transactions Weichai Shareholder’s Loan Agreements The Company is party to four shareholder’s loan agreements with Weichai, including the $130 million Amended First Shareholder’s Loan Agreement, the $25 million Amended Second Shareholder’s Loan Agreement, the $50 million Third Shareholder’s Loan Agreement, and the $30 million Fourth Shareholder’s Loan Agreement. See additional discussion of these debt agreements in Note 6. Debt . Weichai Collaboration Arrangement and Related Party Transactions The Company and Weichai executed a strategic collaboration agreement (the “Collaboration Agreement”) in March 2017 in order to achieve their respective strategic objectives and enhance the strategic cooperation alliance to share experiences, expertise and resources. Among other things, the Collaboration Agreement established a joint steering committee, permitted Weichai to select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The Collaboration Agreement is set to expire in March 2023. The Company evaluates whether an arrangement is a collaborative arrangement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or the three and nine months ended September 30, 2022 and 2021, the Company’s sales to Weichai were immaterial in all periods. Purchases of inventory from Weichai were $3.5 million and $10.6 million for the three and nine months ended September 30, 2022 , respectively. Purchases of inventory from Weichai were $3.2 million and $9.9 million for the three and nine months ended September 30, 2021 , respectively. As of September 30, 2022 and December 31, 2021 , the Company had $0.5 million and immaterial receivables from Weichai, respectively and outstanding accounts payables to Weichai of $22.4 million and $12.5 million, respectively. In January 2022, PSI and Société Internationale des Moteurs Baudouin (“Baudouin”), a subsidiary of Weichai, entered into an international distribution and sales agreement which enables Baudouin to bring PSI’s power systems line of products into the European, Middle Eastern, and African markets. In addition to sales, Baudouin will manage service, support, warranty claims, and technical requests. The Company’s sales to Baudouin were $1.4 million and $1.5 million for the three and nine months ended September 30, 2022 , respectively. For the three and nine months ended September 30, 2021 there were no Company sales to Baudouin. As of September 30, 2022 and December 31, 2021 , the Company had $1.5 million and no receivables from Baudouin, respectively. Common and Treasury Stock The changes in shares of Common and Treasury Stock are as follows: (in thousands) Common Shares Issued Treasury Stock Shares Common Shares Outstanding Balance at December 31, 2021 23,117 191 22,926 Net shares issued for Stock awards — (24) 24 Balance as of September 30, 2022 23,117 167 22,9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The Company computes basic earnings (loss) per share by dividing net income (loss) by the weighted-average common shares outstanding during the year. Diluted earnings (loss) per share is calculated to give effect to all potentially dilutive common shares that were outstanding during the year. Weighted-average diluted common shares outstanding primarily reflect the additional shares that would be issued upon the assumed exercise of stock options and the assumed vesting of unvested share awards. The treasury stock method has been used to compute diluted earnings (loss) per share for the three and nine months ended September 30, 2022 and 2021. The Company issued Stock Appreciation Rights (“SARs”) and Restricted Stock Awards (“RSAs”), all of which have been evaluated for their potentially dilutive effect under the treasury stock method. See Note 13. Stock-Based Compensation in the Company’s 2021 Annual Report for additional information on the SARs and the RSAs. The computations of basic and diluted earnings (loss) per share are as follows: (in thousands, except per share basis) For the Three Months Ended September 30, For the Nine Months Ended September 30, 2022 2021 2022 2021 Numerator: Net income (loss) $ 3,192 $ (7,177) $ 1,951 $ (40,898) Denominator: Shares used in computing net income (loss) per share: Weighted-average common shares outstanding – basic 22,948 22,920 22,934 22,902 Effect of dilutive securities 11 — 10 — Weighted-average common shares outstanding – diluted 22,959 22,920 22,944 22,902 Earnings (Loss) per common share: Earnings (Loss) per share of common stock - basic $ 0.14 $ (0.31) $ 0.09 $ (1.79) Earnings (Loss) per share of common stock - diluted $ 0.14 $ (0.31) $ 0.09 $ (1.79) The aggregate number of shares excluded from the diluted earnings (loss) per share calculations, because they would have been anti-diluti ve, were 0.1 million for both three months ended September 30, 2022 and 2021, and 0.2 million for both nine months ended September 30, 2022 and 2021. For the three and nine months ended September 30, 2022 and 2021, SARs and RSAs were not included in the diluted earnings (loss) per share calculations as they would have been anti-dilutive (1) due to the losses reported in the Consolidated Statements of Operations or (2) the Company’s average stock price was less than the exercise price of the SARs or the grant price of the RS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Weichai Transactions See Note 3. Weichai Transactions for information regarding the Amended First Shareholder’s Loan Agreement, the Amended Second Shareholder’s Loan Agreement, the Third Shareholder’s Loan Agreement, the Fourth Shareholder’s Loan Agreement and the Collaboration Agreement with Weichai, and an international distribution and sales agreement with Baudouin. Transactions with Joint Ventures MAT-PSI Holdings, LLC In December 2012, the Company and MAT Holdings, Inc. (“MAT”) entered into an agreement to create MAT-PSI Holdings, LLC (“MAT-PSI”), which was intended to be a holding company of its 100% Chinese wholly-owned foreign entity, referred to as Green Power. The Company invested $0.9 million for its 50% share of MAT-PSI, which was formed to manufacture, assemble and supply natural gas, gas and alternative-fueled power systems to Chinese and Asian forklift customers. The venture established a production facility in Dalian and also sourced base engines from a local Chinese factory. As MAT-PSI was not profitable, the venture was closed in 2017; however, the Company had previously been in dispute with Green Power related to the wind down of the joint venture and outstanding receivables. On March 29, 2021, the Company executed a settlement agreement with MAT and Green Power which resolved the dispute. The final settlement agreement did not have a material impact on the Company’s consolidated financial statements. Doosan-PSI, LLC In 2015, the Company and Doosan Infracore Co., Ltd. (“Doosan Infracore”), a subsidiary of Doosan Group, entered into an agreement to form Doosan-PSI, LLC. The Company invested $1.0 million to acquire 50% of the venture, which was formed to operate in the field of developing, designing, testing, manufacturing, assembling, branding, marketing, selling, distributing and providing support for industrial gas engines and all components and materials required for assembly of the gas engines to the global power generation market outside of North America and South Korea. In the fourth quarter of 2019, Doosan Infracore and the Company agreed to wind down and dissolve the joint venture. In the second quarter of 2021, the Company received a cash distribution from the joint ventu re of $2.2 million as a resul t of the final wind down and dissolution of the joint venture. Other Related Party Transactions See Note 9. Commitments and Contingencies for information regarding the Company’s indemnification obligations related to certain former directors and office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477</v>
      </c>
      <c r="C3" s="6" t="n">
        <v>6255</v>
      </c>
    </row>
    <row r="4">
      <c r="A4" s="4" t="inlineStr">
        <is>
          <t>Restricted cash</t>
        </is>
      </c>
      <c r="B4" s="5" t="n">
        <v>3565</v>
      </c>
      <c r="C4" s="5" t="n">
        <v>3477</v>
      </c>
    </row>
    <row r="5">
      <c r="A5" s="4" t="inlineStr">
        <is>
          <t>Accounts receivable, net of allowances of $3,115 and $3,420 as of September 30, 2022 and December 31, 2021, respectively</t>
        </is>
      </c>
      <c r="B5" s="5" t="n">
        <v>82732</v>
      </c>
      <c r="C5" s="5" t="n">
        <v>65110</v>
      </c>
    </row>
    <row r="6">
      <c r="A6" s="4" t="inlineStr">
        <is>
          <t>Income tax receivable</t>
        </is>
      </c>
      <c r="B6" s="5" t="n">
        <v>567</v>
      </c>
      <c r="C6" s="5" t="n">
        <v>4276</v>
      </c>
    </row>
    <row r="7">
      <c r="A7" s="4" t="inlineStr">
        <is>
          <t>Inventories, net</t>
        </is>
      </c>
      <c r="B7" s="5" t="n">
        <v>127221</v>
      </c>
      <c r="C7" s="5" t="n">
        <v>142192</v>
      </c>
    </row>
    <row r="8">
      <c r="A8" s="4" t="inlineStr">
        <is>
          <t>Prepaid expenses and other current assets</t>
        </is>
      </c>
      <c r="B8" s="5" t="n">
        <v>17849</v>
      </c>
      <c r="C8" s="5" t="n">
        <v>8918</v>
      </c>
    </row>
    <row r="9">
      <c r="A9" s="4" t="inlineStr">
        <is>
          <t>Total current assets</t>
        </is>
      </c>
      <c r="B9" s="5" t="n">
        <v>248411</v>
      </c>
      <c r="C9" s="5" t="n">
        <v>230228</v>
      </c>
    </row>
    <row r="10">
      <c r="A10" s="4" t="inlineStr">
        <is>
          <t>Property, plant and equipment, net</t>
        </is>
      </c>
      <c r="B10" s="5" t="n">
        <v>14389</v>
      </c>
      <c r="C10" s="5" t="n">
        <v>17344</v>
      </c>
    </row>
    <row r="11">
      <c r="A11" s="4" t="inlineStr">
        <is>
          <t>Intangible assets, net</t>
        </is>
      </c>
      <c r="B11" s="5" t="n">
        <v>6186</v>
      </c>
      <c r="C11" s="5" t="n">
        <v>7784</v>
      </c>
    </row>
    <row r="12">
      <c r="A12" s="4" t="inlineStr">
        <is>
          <t>Goodwill</t>
        </is>
      </c>
      <c r="B12" s="5" t="n">
        <v>29835</v>
      </c>
      <c r="C12" s="5" t="n">
        <v>29835</v>
      </c>
    </row>
    <row r="13">
      <c r="A13" s="4" t="inlineStr">
        <is>
          <t>Other noncurrent assets</t>
        </is>
      </c>
      <c r="B13" s="5" t="n">
        <v>12762</v>
      </c>
      <c r="C13" s="5" t="n">
        <v>15347</v>
      </c>
    </row>
    <row r="14">
      <c r="A14" s="4" t="inlineStr">
        <is>
          <t>TOTAL ASSETS</t>
        </is>
      </c>
      <c r="B14" s="5" t="n">
        <v>311583</v>
      </c>
      <c r="C14" s="5" t="n">
        <v>300538</v>
      </c>
    </row>
    <row r="15">
      <c r="A15" s="3" t="inlineStr">
        <is>
          <t>Current liabilities:</t>
        </is>
      </c>
      <c r="B15" s="4" t="inlineStr">
        <is>
          <t xml:space="preserve"> </t>
        </is>
      </c>
      <c r="C15" s="4" t="inlineStr">
        <is>
          <t xml:space="preserve"> </t>
        </is>
      </c>
    </row>
    <row r="16">
      <c r="A16" s="4" t="inlineStr">
        <is>
          <t>Accounts payable</t>
        </is>
      </c>
      <c r="B16" s="5" t="n">
        <v>73120</v>
      </c>
      <c r="C16" s="5" t="n">
        <v>93256</v>
      </c>
    </row>
    <row r="17">
      <c r="A17" s="4" t="inlineStr">
        <is>
          <t>Current maturities of long-term debt</t>
        </is>
      </c>
      <c r="B17" s="5" t="n">
        <v>217</v>
      </c>
      <c r="C17" s="5" t="n">
        <v>254</v>
      </c>
    </row>
    <row r="18">
      <c r="A18" s="4" t="inlineStr">
        <is>
          <t>Revolving line of credit</t>
        </is>
      </c>
      <c r="B18" s="5" t="n">
        <v>130000</v>
      </c>
      <c r="C18" s="5" t="n">
        <v>130000</v>
      </c>
    </row>
    <row r="19">
      <c r="A19" s="4" t="inlineStr">
        <is>
          <t>Other short-term financing</t>
        </is>
      </c>
      <c r="B19" s="5" t="n">
        <v>81001</v>
      </c>
      <c r="C19" s="5" t="n">
        <v>25000</v>
      </c>
    </row>
    <row r="20">
      <c r="A20" s="4" t="inlineStr">
        <is>
          <t>Other accrued liabilities</t>
        </is>
      </c>
      <c r="B20" s="5" t="n">
        <v>42618</v>
      </c>
      <c r="C20" s="5" t="n">
        <v>34801</v>
      </c>
    </row>
    <row r="21">
      <c r="A21" s="4" t="inlineStr">
        <is>
          <t>Total current liabilities</t>
        </is>
      </c>
      <c r="B21" s="5" t="n">
        <v>326956</v>
      </c>
      <c r="C21" s="5" t="n">
        <v>283311</v>
      </c>
    </row>
    <row r="22">
      <c r="A22" s="4" t="inlineStr">
        <is>
          <t>Deferred income taxes</t>
        </is>
      </c>
      <c r="B22" s="5" t="n">
        <v>1041</v>
      </c>
      <c r="C22" s="5" t="n">
        <v>1016</v>
      </c>
    </row>
    <row r="23">
      <c r="A23" s="4" t="inlineStr">
        <is>
          <t>Long-term debt, net of current maturities</t>
        </is>
      </c>
      <c r="B23" s="5" t="n">
        <v>455</v>
      </c>
      <c r="C23" s="5" t="n">
        <v>25636</v>
      </c>
    </row>
    <row r="24">
      <c r="A24" s="4" t="inlineStr">
        <is>
          <t>Noncurrent contract liabilities</t>
        </is>
      </c>
      <c r="B24" s="5" t="n">
        <v>3412</v>
      </c>
      <c r="C24" s="5" t="n">
        <v>3330</v>
      </c>
    </row>
    <row r="25">
      <c r="A25" s="4" t="inlineStr">
        <is>
          <t>Other noncurrent liabilities</t>
        </is>
      </c>
      <c r="B25" s="5" t="n">
        <v>19479</v>
      </c>
      <c r="C25" s="5" t="n">
        <v>29268</v>
      </c>
    </row>
    <row r="26">
      <c r="A26" s="4" t="inlineStr">
        <is>
          <t>TOTAL LIABILITIES</t>
        </is>
      </c>
      <c r="B26" s="5" t="n">
        <v>351343</v>
      </c>
      <c r="C26" s="5" t="n">
        <v>342561</v>
      </c>
    </row>
    <row r="27">
      <c r="A27" s="3" t="inlineStr">
        <is>
          <t>STOCKHOLDERS’ DEFICIT</t>
        </is>
      </c>
      <c r="B27" s="4" t="inlineStr">
        <is>
          <t xml:space="preserve"> </t>
        </is>
      </c>
      <c r="C27" s="4" t="inlineStr">
        <is>
          <t xml:space="preserve"> </t>
        </is>
      </c>
    </row>
    <row r="28">
      <c r="A28" s="4" t="inlineStr">
        <is>
          <t>Preferred stock – $0.001 par value. Shares authorized: 5,000. No shares issued and outstanding at all dates.</t>
        </is>
      </c>
      <c r="B28" s="5" t="n">
        <v>0</v>
      </c>
      <c r="C28" s="5" t="n">
        <v>0</v>
      </c>
    </row>
    <row r="29">
      <c r="A29" s="4" t="inlineStr">
        <is>
          <t>Common stock – $0.001 par value; 50,000 shares authorized; 23,117 shares issued; 22,950 and 22,926 shares outstanding at September 30, 2022 and December 31, 2021, respectively</t>
        </is>
      </c>
      <c r="B29" s="5" t="n">
        <v>23</v>
      </c>
      <c r="C29" s="5" t="n">
        <v>23</v>
      </c>
    </row>
    <row r="30">
      <c r="A30" s="4" t="inlineStr">
        <is>
          <t>Additional paid-in capital</t>
        </is>
      </c>
      <c r="B30" s="5" t="n">
        <v>157603</v>
      </c>
      <c r="C30" s="5" t="n">
        <v>157436</v>
      </c>
    </row>
    <row r="31">
      <c r="A31" s="4" t="inlineStr">
        <is>
          <t>Accumulated deficit</t>
        </is>
      </c>
      <c r="B31" s="5" t="n">
        <v>-196415</v>
      </c>
      <c r="C31" s="5" t="n">
        <v>-198366</v>
      </c>
    </row>
    <row r="32">
      <c r="A32" s="4" t="inlineStr">
        <is>
          <t>Treasury stock, at cost, 167 and 191 shares at September 30, 2022 and December 31, 2021, respectively</t>
        </is>
      </c>
      <c r="B32" s="5" t="n">
        <v>-971</v>
      </c>
      <c r="C32" s="5" t="n">
        <v>-1116</v>
      </c>
    </row>
    <row r="33">
      <c r="A33" s="4" t="inlineStr">
        <is>
          <t>TOTAL STOCKHOLDERS’ DEFICIT</t>
        </is>
      </c>
      <c r="B33" s="5" t="n">
        <v>-39760</v>
      </c>
      <c r="C33" s="5" t="n">
        <v>-42023</v>
      </c>
    </row>
    <row r="34">
      <c r="A34" s="4" t="inlineStr">
        <is>
          <t>TOTAL LIABILITIES AND STOCKHOLDERS’ DEFICIT</t>
        </is>
      </c>
      <c r="B34" s="6" t="n">
        <v>311583</v>
      </c>
      <c r="C34" s="6" t="n">
        <v>300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include the accounts of Power Solutions International, Inc. and its wholly-owned subsidiaries and majority-owned subsidiaries in which the Company exercises control. The foregoing financial information was prepared in accordance with generally accepted accounting principles in the United States (“U.S. GAAP”) and rules and regulations of the SEC for interim financial reporting. All intercompany balances and transactions have been eliminated in consolidation.</t>
        </is>
      </c>
    </row>
    <row r="5">
      <c r="A5" s="4" t="inlineStr">
        <is>
          <t>Basis of Presentation</t>
        </is>
      </c>
      <c r="B5" s="4" t="inlineStr">
        <is>
          <t>Certain information and note disclosures normally included in the Company’s annual financial statements prepared in accordance with U.S. GAAP have been condensed or omitted. The accompanying unaudited Condensed Consolidated Financial Statements have been prepared in accordance with the instructions to Form 10-Q and Article 10 of Regulation S-X and include all of the information and disclosures required by U.S GAAP for interim financial reporting. These unaudited Condensed Consolidated Financial Statements should be read in conjunction with the Consolidated Financial Statements of the Company and related footnotes for the year ended December 31, 2021, included in the 2021 Annual Report filed with the SEC on March 31, 2022 (“the 2021 Annual Report”). The Company’s significant accounting policies are described in the aforementioned 2021 Annual Report and no changes were made during the nine months ended September 30, 2022.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U.S. GAAP. Operating results for interim periods are not necessarily indicative of annual operating results.</t>
        </is>
      </c>
    </row>
    <row r="6">
      <c r="A6" s="4" t="inlineStr">
        <is>
          <t>Use of Estimates</t>
        </is>
      </c>
      <c r="B6" s="4" t="inlineStr">
        <is>
          <t>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roperty, plant and equipment for impairment, and determination of useful lives of long-lived assets. Actual results could materially differ from those estimates.</t>
        </is>
      </c>
    </row>
    <row r="7">
      <c r="A7" s="4" t="inlineStr">
        <is>
          <t>Research and Development</t>
        </is>
      </c>
      <c r="B7" s="4" t="inlineStr">
        <is>
          <t>R&amp;amp;D”) expenses are expensed when incurred. R&amp;amp;D expenses consist primarily of wages, materials, testing and consulting related to the development of new engines, parts and applications.</t>
        </is>
      </c>
    </row>
    <row r="8">
      <c r="A8" s="4" t="inlineStr">
        <is>
          <t>Restricted Cash</t>
        </is>
      </c>
      <c r="B8" s="4" t="inlineStr">
        <is>
          <t>Restricted cash consists of funds that are contractually restricted as to usage or withdrawal due to required minimum levels of cash collateral for letters of credits and contractual agreements with customers</t>
        </is>
      </c>
    </row>
    <row r="9">
      <c r="A9" s="4" t="inlineStr">
        <is>
          <t>Inventories</t>
        </is>
      </c>
      <c r="B9" s="4" t="inlineStr">
        <is>
          <t>The Company’s inventories consist primarily of engines and parts that are valued at the lower of cost or net realizable value. Net realizable value approximates replacement cost. Cost is principally determined using the first-in, first-out method and includes material, labor and manufacturing overhead, and freight-in. It i 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is>
      </c>
    </row>
    <row r="10">
      <c r="A10" s="4" t="inlineStr">
        <is>
          <t>Warranty Costs</t>
        </is>
      </c>
      <c r="B10" s="4" t="inlineStr">
        <is>
          <t>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The Company has approximate ly $2.0 million a ccrued for a specific warrant y-related matter as of September 30, 2022. During the second quarter, the Company concluded it is reasonably possible that future warranty claims for this matter may exceed current estimates that are based upon historical claims experience. The impa ct could be material to the financial statements .</t>
        </is>
      </c>
    </row>
    <row r="11">
      <c r="A11" s="4" t="inlineStr">
        <is>
          <t>Recently Issued Accounting Pronouncements - Adopted and Not Yet Adopted</t>
        </is>
      </c>
      <c r="B11" s="4" t="inlineStr">
        <is>
          <t>Recently Issued Accounting Pronouncements – Adopted In March 2020, the FASB issued ASU 2020-04, Reference Rate Reform (Topic 848): Facilitation of Effects of Reference Rate Reform on Financial Reporting , which provided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was effective upon issuance and expires after December 31, 2024. There was no impact on the Company’s Consolidated Balance Sheets, Statements of Operations, Statements of Cash Flows or Statement of Stockholders’ Deficit as a result of this guidance since the Company’s debt that references LIBOR matures in November 2022, before LIBOR expires in June 2023. Recently Issued Accounting Pronouncements – Not Yet Adopted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 The Company currently plans to adopt the guidance on January 1, 2023 when it becomes effective. The Company is continuing to assess the impact of the standard on its consolidated financial statements.</t>
        </is>
      </c>
    </row>
    <row r="12">
      <c r="A12" s="4" t="inlineStr">
        <is>
          <t>Revenue</t>
        </is>
      </c>
      <c r="B12" s="4" t="inlineStr">
        <is>
          <t>Most of the Company’s contracts are for a period of less than one year; however, certain long-term manufacturing and extended warranty contracts extend beyond one year. The timing of revenue recognition may differ from the time of invoicing to customers and these timing differences result in contract assets, or contract liabilities, on the Company’s Consolidated Balance Sheet.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t>
        </is>
      </c>
    </row>
    <row r="13">
      <c r="A13" s="4" t="inlineStr">
        <is>
          <t>Fair Value of Financial Instruments</t>
        </is>
      </c>
      <c r="B13" s="4" t="inlineStr">
        <is>
          <t xml:space="preserve">Current Assets Cash and cash equivalents are measured at carrying value, which approximates fair value because of the short-term maturities of these instruments. Debt The Company measured its revolving credit facility and other short-term financing at original carrying value. Unamortized financing costs and deferred f ees of $0.9 million and $0.8 million as of September 30, 2022 and December 31, 2021, respec tively, on the revolving credit facility are classified in Prepaid expenses and other current assets o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The following table presents customers individually accounting for more than 10% of the Company’s net sales: For the Three Months Ended September 30, For the Nine Months Ended September 30, 2022 2021 2022 2021 Customer A 22 % 17 % 18 % 16 % Customer B 13 % ** ** ** Customer C ** 20 % ** 21 % The following table presents customers individually accounting for more than 10% of the Company’s accounts receivable: As of September 30, 2022 As of December 31, 2021 Customer A 30 % 24 % The following table presents suppliers individually accounting for more than 10% of the Company’s purchases: For the Three Months Ended September 30, For the Nine Months Ended September 30, 2022 2021 2022 2021 Supplier A ** 11 % ** ** Supplier B ** 10 % ** 13 % Supplier C 13 % ** ** ** ** Less than 10% of the total</t>
        </is>
      </c>
    </row>
    <row r="5">
      <c r="A5" s="4" t="inlineStr">
        <is>
          <t>Schedule of Inventory, Current</t>
        </is>
      </c>
      <c r="B5" s="4" t="inlineStr">
        <is>
          <t xml:space="preserve">Inventories consisted of the following: (in thousands) Inventories As of September 30, 2022 As of December 31, 2021 Raw materials $ 103,512 $ 120,130 Work in process 4,697 8,923 Finished goods 22,056 16,509 Total inventories 130,265 145,562 Inventory allowance (3,044) (3,370) Inventories, net $ 127,221 $ 142,192 Activity in the Company’s inventory allowance was as follows: (in thousands) For the Nine Months Ended September 30, Inventory Allowance 2022 2021 Balance at beginning of period $ 3,370 $ 3,328 Charged to expense 604 607 Write-offs (930) (559) Balance at end of period $ 3,044 $ 3,376 </t>
        </is>
      </c>
    </row>
    <row r="6">
      <c r="A6" s="4" t="inlineStr">
        <is>
          <t>Schedule of Other Accrued Liabilities</t>
        </is>
      </c>
      <c r="B6" s="4" t="inlineStr">
        <is>
          <t>Other accrued liabilities consisted of the following: (in thousands) Other Accrued Liabilities As of September 30, 2022 As of December 31, 2021 Accrued product warranty $ 14,390 $ 15,830 Litigation reserves * 2,711 894 Contract liabilities 1,630 1,819 Accrued compensation and benefits 7,423 4,397 Operating lease liabilities 3,442 3,978 Accrued interest expense 3,596 625 Other 9,426 7,258 Total $ 42,618 $ 34,801 * As of September 30, 2022 and December 31, 2021 liti</t>
        </is>
      </c>
    </row>
    <row r="7">
      <c r="A7" s="4" t="inlineStr">
        <is>
          <t>Schedule of Accrued Product Warranty</t>
        </is>
      </c>
      <c r="B7" s="4" t="inlineStr">
        <is>
          <t>Accrued product warranty activities are presented below: (in thousands) For the Nine Months Ended September 30, Accrued Product Warranty 2022 2021 Balance at December 31, 2021 $ 32,948 $ 31,542 Current period provision * 6,484 14,135 Changes in estimates for preexisting warranties ** 2,705 3,750 Payments made during the period (18,080) (19,244) Balance at end of period 24,057 30,183 Less: current portion 14,390 15,247 Noncurrent accrued product warranty $ 9,667 $ 14,936 * Warranty costs, net of supplier recoveries, and other adjustments, were a cost of $5.4 million and a cost of $14.8 million for the nine months ended September 30, 2022 a nd 2021 , respectively. Supplier recoveries were $3.4 million and $3.3 million for the nine months ended September 30, 2022 and 2021, respectively. ** Changes in estimates for preexisting warranties reflect changes in the Company’s estimate of warranty costs for products sold in prior periods. Such adjustments typically occur when claims experience deviates from historical and expected trends. During the n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sales by end market: (in thousands) For the Three Months Ended September 30, For the Nine Months Ended September 30, End Market 2022 2021 2022 2021 Power Systems $ 42,693 $ 31,801 $ 127,904 $ 81,611 Industrial 59,419 40,576 163,671 111,796 Transportation 22,788 45,253 52,751 135,872 Total $ 124,900 $ 117,630 $ 344,326 $ 329,279 </t>
        </is>
      </c>
    </row>
    <row r="5">
      <c r="A5" s="4" t="inlineStr">
        <is>
          <t>Revenue from External Customers by Geographic Areas</t>
        </is>
      </c>
      <c r="B5" s="4" t="inlineStr">
        <is>
          <t xml:space="preserve">The following table summarizes net sales by geographic area: (in thousands) For the Three Months Ended September 30, For the Nine Months Ended September 30, Geographic Area 2022 2021 2022 2021 United States $ 89,661 $ 103,872 $ 250,026 $ 293,424 North America (outside of United States) 2,903 1,894 10,623 6,126 Pacific Rim 20,083 7,914 56,599 18,862 Europe 7,028 1,729 13,787 5,297 Other 5,225 2,221 13,291 5,570 Total $ 124,900 $ 117,630 $ 344,326 $ 329,279 </t>
        </is>
      </c>
    </row>
    <row r="6">
      <c r="A6" s="4" t="inlineStr">
        <is>
          <t>Schedule of Contract Balances</t>
        </is>
      </c>
      <c r="B6" s="4" t="inlineStr">
        <is>
          <t>(in thousands) As of September 30, 2022 As of December 31, 2021 Short-term contract assets (included in Prepaid expenses and other current assets ) $ 3,096 $ 2,707 Short-term contract liabilities (included in Other accrued liabilities ) (1,630) (1,819) Long-term contract liabilities (included in Noncurrent contract liabilities ) (3,412) (3,330) Net contract liabilities $ (1,946) $ (2,4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by type were as follows: (in thousands) As of September 30, 2022 As of December 31, 2021 Property, Plant and Equipment Leasehold improvements $ 7,107 $ 7,107 Machinery and equipment 44,915 44,358 Construction in progress 812 1,125 Total property, plant and equipment, at cost 52,834 52,590 Accumulated depreciation (38,445) (35,246) Property, plant and equipment, net $ 14,389 $ 17,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Components of intangible assets are as follows: (in thousands) As of September 30, 2022 Gross Carrying Value Accumulated Amortization Net Book Value Customer relationships $ 34,940 $ (29,024) $ 5,916 Developed technology 700 (700) — Trade names and trademarks 1,700 (1,430) 270 Total $ 37,340 $ (31,154) $ 6,186 (in thousands) As of December 31, 2021 Gross Carrying Value Accumulated Amortization Net Book Value Customer relationships $ 34,940 $ (27,514) $ 7,426 Developed technology 700 (680) 20 Trade names and trademarks 1,700 (1,362) 338 Total $ 37,340 $ (29,556) $ 7,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Company’s outstanding debt consisted of the following: (in thousands) As of September 30, 2022 As of December 31, 2021 Short-term financing: Revolving credit facility * $ 130,000 $ 130,000 Other short-term financing 81,001 25,000 Total short-term debt $ 211,001 $ 155,000 Long-term debt: Unsecured senior notes $ — $ 25,000 Finance leases and other debt 672 890 Total long-term debt and finance leases 672 25,890 Less: Current maturities of long-term debt and finance leases 217 254 Long-term debt $ 455 $ 25,636 * Unamortized financing costs and deferred fees on the revolving credit facility are not presented in the above table as they are classified in Prepaid expenses and other current assets on the Consolidated Balance Sheet. Unamortized debt issuance costs, were $0.9 million and $0.8 million as of September 30,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 and Cash Flow Information</t>
        </is>
      </c>
      <c r="B4" s="4" t="inlineStr">
        <is>
          <t xml:space="preserve">The following table summarizes the components of lease expense: (in thousands) For the Three Months Ended September 30, For the Nine Months Ended September 30, 2022 2021 2022 2021 Operating lease cost $ 1,150 $ 1,194 $ 3,489 $ 3,661 Finance lease cost Amortization of right-of-use (“ROU”) asset 31 40 119 144 Interest expense 5 7 17 26 Short-term lease cost 24 38 89 270 Variable lease cost 306 326 1,026 840 Sublease income (259) — (795) — Total lease cost $ 1,257 $ 1,605 $ 3,945 $ 4,941 The following table presents supplemental cash flow information related to leases: (in thousands) For the Nine Months Ended September 30, 2022 2021 Cash paid for amounts included in the measurement of lease liabilities Operating cash flows paid for operating leases $ 3,642 $ 3,731 Operating cash flows paid for interest portion of finance leases 16 26 Financing cash flows paid for principal portion of finance leases 125 144 Right-of-use assets obtained in exchange for lease obligations Operating leases — 9 Finance leases — — </t>
        </is>
      </c>
    </row>
    <row r="5">
      <c r="A5" s="4" t="inlineStr">
        <is>
          <t>Supplemental Balance Sheet Information</t>
        </is>
      </c>
      <c r="B5" s="4" t="inlineStr">
        <is>
          <t>The following table presents supplemental balance sheet information related to leases: (in thousands) September 30, 2022 December 31, 2021 Operating lease ROU assets, net 1 $ 10,742 $ 13,545 Operating lease liabilities, current 2 3,442 3,978 Operating lease liabilities, non-current 3 7,886 10,304 Total operating lease liabilities $ 11,328 $ 14,282 Finance lease ROU assets, net 1 $ 246 $ 364 Finance lease liabilities, current 2 89 147 Finance lease liabilities, non-current 3 193 260 Total finance lease liabilities $ 282 $ 407 1. Included in Other noncurrent assets for operating leases and Property, plant and equipment, net for finance leases on the Consolidated Balance Sheets. 2. Included in Other accrued liabilities for operating leases and Current maturities of long-term debt for finance leases on the Consolidated Balance Sheets. 3. Included in Other noncurrent liabilities for operating leases and Long-term debt, net of current maturities for finance leases on the Consolidated Balance Sheets.</t>
        </is>
      </c>
    </row>
    <row r="6">
      <c r="A6" s="4" t="inlineStr">
        <is>
          <t>Maturity Analysis of Operating Lease Liabilities</t>
        </is>
      </c>
      <c r="B6" s="4" t="inlineStr">
        <is>
          <t xml:space="preserve">The following table presents maturity analysis of lease liabilities as of September 30, 2022: (in thousands) Operating Leases Finance Leases Three months ending December 31, 2022 $ 1,217 $ 26 Year ending December 31, 2023 3,347 103 Year ending December 31, 2024 1,815 85 Year ending December 31, 2025 1,851 82 Year ending December 31, 2026 1,515 16 Thereafter 4,023 — Total undiscounted lease payments 13,768 312 Less: imputed interest 2,440 30 Total lease liabilities $ 11,328 $ 282 </t>
        </is>
      </c>
    </row>
    <row r="7">
      <c r="A7" s="4" t="inlineStr">
        <is>
          <t>Maturity Analysis of Financing Lease Liabilities</t>
        </is>
      </c>
      <c r="B7" s="4" t="inlineStr">
        <is>
          <t xml:space="preserve">The following table presents maturity analysis of lease liabilities as of September 30, 2022: (in thousands) Operating Leases Finance Leases Three months ending December 31, 2022 $ 1,217 $ 26 Year ending December 31, 2023 3,347 103 Year ending December 31, 2024 1,815 85 Year ending December 31, 2025 1,851 82 Year ending December 31, 2026 1,515 16 Thereafter 4,023 — Total undiscounted lease payments 13,768 312 Less: imputed interest 2,440 30 Total lease liabilities $ 11,328 $ 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at Reporting Date</t>
        </is>
      </c>
      <c r="B4" s="4" t="inlineStr">
        <is>
          <t xml:space="preserve">(in thousands) As of September 30, 2022 Carrying Value Fair Value Level 1 Level 2 Level 3 Revolving credit facility $ 130,000 $ — $ 130,000 $ — Other financing 81,001 — 81,001 — (in thousands) As of December 31, 2021 Carrying Value Fair Value Level 1 Level 2 Level 3 Revolving credit facility $ 130,000 $ — $ 130,000 $ — Other financing 50,000 — 5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Outstanding Roll Forward</t>
        </is>
      </c>
      <c r="B4" s="4" t="inlineStr">
        <is>
          <t xml:space="preserve">The changes in shares of Common and Treasury Stock are as follows: (in thousands) Common Shares Issued Treasury Stock Shares Common Shares Outstanding Balance at December 31, 2021 23,117 191 22,926 Net shares issued for Stock awards — (24) 24 Balance as of September 30, 2022 23,117 167 22,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Loss) Per Share</t>
        </is>
      </c>
      <c r="B4" s="4" t="inlineStr">
        <is>
          <t>The computations of basic and diluted earnings (loss) per share are as follows: (in thousands, except per share basis) For the Three Months Ended September 30, For the Nine Months Ended September 30, 2022 2021 2022 2021 Numerator: Net income (loss) $ 3,192 $ (7,177) $ 1,951 $ (40,898) Denominator: Shares used in computing net income (loss) per share: Weighted-average common shares outstanding – basic 22,948 22,920 22,934 22,902 Effect of dilutive securities 11 — 10 — Weighted-average common shares outstanding – diluted 22,959 22,920 22,944 22,902 Earnings (Loss) per common share: Earnings (Loss) per share of common stock - basic $ 0.14 $ (0.31) $ 0.09 $ (1.79) Earnings (Loss) per share of common stock - diluted $ 0.14 $ (0.31) $ 0.09 $ (1.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t>
        </is>
      </c>
      <c r="B3" s="6" t="n">
        <v>3115</v>
      </c>
      <c r="C3" s="6" t="n">
        <v>3420</v>
      </c>
    </row>
    <row r="4">
      <c r="A4" s="3" t="inlineStr">
        <is>
          <t>STOCKHOLDERS’ DEFICIT</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v>
      </c>
      <c r="C10" s="5" t="n">
        <v>50000000</v>
      </c>
    </row>
    <row r="11">
      <c r="A11" s="4" t="inlineStr">
        <is>
          <t>Common stock, shares issued (in shares)</t>
        </is>
      </c>
      <c r="B11" s="5" t="n">
        <v>23117000</v>
      </c>
      <c r="C11" s="5" t="n">
        <v>23117000</v>
      </c>
    </row>
    <row r="12">
      <c r="A12" s="4" t="inlineStr">
        <is>
          <t>Common stock, shares outstanding (in shares)</t>
        </is>
      </c>
      <c r="B12" s="5" t="n">
        <v>22950000</v>
      </c>
      <c r="C12" s="5" t="n">
        <v>22926000</v>
      </c>
    </row>
    <row r="13">
      <c r="A13" s="4" t="inlineStr">
        <is>
          <t>Treasury stock (in shares)</t>
        </is>
      </c>
      <c r="B13" s="5" t="n">
        <v>167000</v>
      </c>
      <c r="C13" s="5" t="n">
        <v>1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53" customWidth="1" min="5" max="5"/>
    <col width="22" customWidth="1" min="6" max="6"/>
    <col width="33" customWidth="1" min="7" max="7"/>
    <col width="25" customWidth="1" min="8" max="8"/>
  </cols>
  <sheetData>
    <row r="1">
      <c r="A1" s="1" t="inlineStr">
        <is>
          <t>Summary of Significant Accounting Policies and Other Information - Narrative (Details) $ / shares in Units, $ in Thousands</t>
        </is>
      </c>
      <c r="B1" s="2" t="inlineStr">
        <is>
          <t>1 Months Ended</t>
        </is>
      </c>
      <c r="C1" s="2" t="inlineStr">
        <is>
          <t>3 Months Ended</t>
        </is>
      </c>
      <c r="E1" s="2" t="inlineStr">
        <is>
          <t>9 Months Ended</t>
        </is>
      </c>
    </row>
    <row r="2">
      <c r="B2" s="2" t="inlineStr">
        <is>
          <t>Mar. 31, 2017 USD ($)</t>
        </is>
      </c>
      <c r="C2" s="2" t="inlineStr">
        <is>
          <t>Sep. 30, 2022 USD ($) boardMember $ / shares</t>
        </is>
      </c>
      <c r="D2" s="2" t="inlineStr">
        <is>
          <t>Sep. 30, 2021 USD ($)</t>
        </is>
      </c>
      <c r="E2" s="2" t="inlineStr">
        <is>
          <t>Sep. 30, 2022 USD ($) boardMember segment $ / shares</t>
        </is>
      </c>
      <c r="F2" s="2" t="inlineStr">
        <is>
          <t>Sep. 30, 2021 USD ($)</t>
        </is>
      </c>
      <c r="G2" s="2" t="inlineStr">
        <is>
          <t>Dec. 31, 2021 USD ($) $ / shares</t>
        </is>
      </c>
      <c r="H2" s="2" t="inlineStr">
        <is>
          <t>Apr. 30, 2019 $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1</v>
      </c>
      <c r="D4" s="4" t="inlineStr">
        <is>
          <t xml:space="preserve"> </t>
        </is>
      </c>
      <c r="E4" s="7" t="n">
        <v>0.001</v>
      </c>
      <c r="F4" s="4" t="inlineStr">
        <is>
          <t xml:space="preserve"> </t>
        </is>
      </c>
      <c r="G4" s="7" t="n">
        <v>0.001</v>
      </c>
      <c r="H4" s="7" t="n">
        <v>0.001</v>
      </c>
    </row>
    <row r="5">
      <c r="A5" s="4" t="inlineStr">
        <is>
          <t>Number of board members | boardMember</t>
        </is>
      </c>
      <c r="B5" s="4" t="inlineStr">
        <is>
          <t xml:space="preserve"> </t>
        </is>
      </c>
      <c r="C5" s="5" t="n">
        <v>4</v>
      </c>
      <c r="D5" s="4" t="inlineStr">
        <is>
          <t xml:space="preserve"> </t>
        </is>
      </c>
      <c r="E5" s="5" t="n">
        <v>4</v>
      </c>
      <c r="F5" s="4" t="inlineStr">
        <is>
          <t xml:space="preserve"> </t>
        </is>
      </c>
      <c r="G5" s="4" t="inlineStr">
        <is>
          <t xml:space="preserve"> </t>
        </is>
      </c>
      <c r="H5" s="4" t="inlineStr">
        <is>
          <t xml:space="preserve"> </t>
        </is>
      </c>
    </row>
    <row r="6">
      <c r="A6" s="4" t="inlineStr">
        <is>
          <t>Debt, long-term and short-term, combined amount</t>
        </is>
      </c>
      <c r="B6" s="4" t="inlineStr">
        <is>
          <t xml:space="preserve"> </t>
        </is>
      </c>
      <c r="C6" s="6" t="n">
        <v>211700</v>
      </c>
      <c r="D6" s="4" t="inlineStr">
        <is>
          <t xml:space="preserve"> </t>
        </is>
      </c>
      <c r="E6" s="6" t="n">
        <v>211700</v>
      </c>
      <c r="F6" s="4" t="inlineStr">
        <is>
          <t xml:space="preserve"> </t>
        </is>
      </c>
      <c r="G6" s="4" t="inlineStr">
        <is>
          <t xml:space="preserve"> </t>
        </is>
      </c>
      <c r="H6" s="4" t="inlineStr">
        <is>
          <t xml:space="preserve"> </t>
        </is>
      </c>
    </row>
    <row r="7">
      <c r="A7" s="4" t="inlineStr">
        <is>
          <t>Cash and cash equivalents</t>
        </is>
      </c>
      <c r="B7" s="4" t="inlineStr">
        <is>
          <t xml:space="preserve"> </t>
        </is>
      </c>
      <c r="C7" s="5" t="n">
        <v>16477</v>
      </c>
      <c r="D7" s="6" t="n">
        <v>4993</v>
      </c>
      <c r="E7" s="6" t="n">
        <v>16477</v>
      </c>
      <c r="F7" s="6" t="n">
        <v>4993</v>
      </c>
      <c r="G7" s="6" t="n">
        <v>6255</v>
      </c>
      <c r="H7" s="4" t="inlineStr">
        <is>
          <t xml:space="preserve"> </t>
        </is>
      </c>
    </row>
    <row r="8">
      <c r="A8" s="4" t="inlineStr">
        <is>
          <t>Number of operating segments | segment</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Research and development and engineering expenses</t>
        </is>
      </c>
      <c r="B9" s="4" t="inlineStr">
        <is>
          <t xml:space="preserve"> </t>
        </is>
      </c>
      <c r="C9" s="5" t="n">
        <v>4800</v>
      </c>
      <c r="D9" s="5" t="n">
        <v>5200</v>
      </c>
      <c r="E9" s="6" t="n">
        <v>13900</v>
      </c>
      <c r="F9" s="5" t="n">
        <v>17000</v>
      </c>
      <c r="G9" s="4" t="inlineStr">
        <is>
          <t xml:space="preserve"> </t>
        </is>
      </c>
      <c r="H9" s="4" t="inlineStr">
        <is>
          <t xml:space="preserve"> </t>
        </is>
      </c>
    </row>
    <row r="10">
      <c r="A10" s="4" t="inlineStr">
        <is>
          <t>Restricted cash</t>
        </is>
      </c>
      <c r="B10" s="4" t="inlineStr">
        <is>
          <t xml:space="preserve"> </t>
        </is>
      </c>
      <c r="C10" s="5" t="n">
        <v>3565</v>
      </c>
      <c r="D10" s="6" t="n">
        <v>3081</v>
      </c>
      <c r="E10" s="5" t="n">
        <v>3565</v>
      </c>
      <c r="F10" s="6" t="n">
        <v>3081</v>
      </c>
      <c r="G10" s="6" t="n">
        <v>3477</v>
      </c>
      <c r="H10" s="4" t="inlineStr">
        <is>
          <t xml:space="preserve"> </t>
        </is>
      </c>
    </row>
    <row r="11">
      <c r="A11" s="4" t="inlineStr">
        <is>
          <t>Specific warranty-related matter accrual</t>
        </is>
      </c>
      <c r="B11" s="4" t="inlineStr">
        <is>
          <t xml:space="preserve"> </t>
        </is>
      </c>
      <c r="C11" s="5" t="n">
        <v>2000</v>
      </c>
      <c r="D11" s="4" t="inlineStr">
        <is>
          <t xml:space="preserve"> </t>
        </is>
      </c>
      <c r="E11" s="5" t="n">
        <v>2000</v>
      </c>
      <c r="F11" s="4" t="inlineStr">
        <is>
          <t xml:space="preserve"> </t>
        </is>
      </c>
      <c r="G11" s="4" t="inlineStr">
        <is>
          <t xml:space="preserve"> </t>
        </is>
      </c>
      <c r="H11" s="4" t="inlineStr">
        <is>
          <t xml:space="preserve"> </t>
        </is>
      </c>
    </row>
    <row r="12">
      <c r="A12" s="4" t="inlineStr">
        <is>
          <t>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cash</t>
        </is>
      </c>
      <c r="B14" s="4" t="inlineStr">
        <is>
          <t xml:space="preserve"> </t>
        </is>
      </c>
      <c r="C14" s="6" t="n">
        <v>1100</v>
      </c>
      <c r="D14" s="4" t="inlineStr">
        <is>
          <t xml:space="preserve"> </t>
        </is>
      </c>
      <c r="E14" s="6" t="n">
        <v>1100</v>
      </c>
      <c r="F14" s="4" t="inlineStr">
        <is>
          <t xml:space="preserve"> </t>
        </is>
      </c>
      <c r="G14" s="4" t="inlineStr">
        <is>
          <t xml:space="preserve"> </t>
        </is>
      </c>
      <c r="H14" s="4" t="inlineStr">
        <is>
          <t xml:space="preserve"> </t>
        </is>
      </c>
    </row>
    <row r="15">
      <c r="A15" s="4" t="inlineStr">
        <is>
          <t>Share Purchase Agreement, Weichai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received on transaction</t>
        </is>
      </c>
      <c r="B17" s="6" t="n">
        <v>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Other Information - Schedules of Concentration of Risk, by Risk Factor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upplier Concentration Risk | Supplier A | Purcha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9" t="n">
        <v>0.11</v>
      </c>
      <c r="D5" s="4" t="inlineStr">
        <is>
          <t xml:space="preserve"> </t>
        </is>
      </c>
      <c r="E5" s="4" t="inlineStr">
        <is>
          <t xml:space="preserve"> </t>
        </is>
      </c>
      <c r="F5" s="4" t="inlineStr">
        <is>
          <t xml:space="preserve"> </t>
        </is>
      </c>
    </row>
    <row r="6">
      <c r="A6" s="4" t="inlineStr">
        <is>
          <t>Supplier Concentration Risk | Supplier B | Purch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1</v>
      </c>
      <c r="D8" s="4" t="inlineStr">
        <is>
          <t xml:space="preserve"> </t>
        </is>
      </c>
      <c r="E8" s="9" t="n">
        <v>0.13</v>
      </c>
      <c r="F8" s="4" t="inlineStr">
        <is>
          <t xml:space="preserve"> </t>
        </is>
      </c>
    </row>
    <row r="9">
      <c r="A9" s="4" t="inlineStr">
        <is>
          <t>Supplier Concentration Risk | Supplier C | Purch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3</v>
      </c>
      <c r="C11" s="4" t="inlineStr">
        <is>
          <t xml:space="preserve"> </t>
        </is>
      </c>
      <c r="D11" s="4" t="inlineStr">
        <is>
          <t xml:space="preserve"> </t>
        </is>
      </c>
      <c r="E11" s="4" t="inlineStr">
        <is>
          <t xml:space="preserve"> </t>
        </is>
      </c>
      <c r="F11" s="4" t="inlineStr">
        <is>
          <t xml:space="preserve"> </t>
        </is>
      </c>
    </row>
    <row r="12">
      <c r="A12" s="4" t="inlineStr">
        <is>
          <t>Customer A | Customer Concentration Risk | Net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2</v>
      </c>
      <c r="C14" s="9" t="n">
        <v>0.17</v>
      </c>
      <c r="D14" s="9" t="n">
        <v>0.18</v>
      </c>
      <c r="E14" s="9" t="n">
        <v>0.16</v>
      </c>
      <c r="F14" s="4" t="inlineStr">
        <is>
          <t xml:space="preserve"> </t>
        </is>
      </c>
    </row>
    <row r="15">
      <c r="A15" s="4" t="inlineStr">
        <is>
          <t>Customer A | Customer Concentration Risk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3</v>
      </c>
      <c r="E17" s="4" t="inlineStr">
        <is>
          <t xml:space="preserve"> </t>
        </is>
      </c>
      <c r="F17" s="9" t="n">
        <v>0.24</v>
      </c>
    </row>
    <row r="18">
      <c r="A18" s="4" t="inlineStr">
        <is>
          <t>Customer B | Customer Concentration Risk | Ne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3</v>
      </c>
      <c r="C20" s="4" t="inlineStr">
        <is>
          <t xml:space="preserve"> </t>
        </is>
      </c>
      <c r="D20" s="4" t="inlineStr">
        <is>
          <t xml:space="preserve"> </t>
        </is>
      </c>
      <c r="E20" s="4" t="inlineStr">
        <is>
          <t xml:space="preserve"> </t>
        </is>
      </c>
      <c r="F20" s="4" t="inlineStr">
        <is>
          <t xml:space="preserve"> </t>
        </is>
      </c>
    </row>
    <row r="21">
      <c r="A21" s="4" t="inlineStr">
        <is>
          <t>Customer C | Customer Concentration Risk | Net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9" t="n">
        <v>0.2</v>
      </c>
      <c r="D23" s="4" t="inlineStr">
        <is>
          <t xml:space="preserve"> </t>
        </is>
      </c>
      <c r="E23" s="9" t="n">
        <v>0.21</v>
      </c>
      <c r="F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ther Information - Schedule of Inventory, Current (Details) - USD ($) $ in Thousands</t>
        </is>
      </c>
      <c r="B1" s="2" t="inlineStr">
        <is>
          <t>9 Months Ended</t>
        </is>
      </c>
    </row>
    <row r="2">
      <c r="B2" s="2" t="inlineStr">
        <is>
          <t>Sep. 30, 2022</t>
        </is>
      </c>
      <c r="C2" s="2" t="inlineStr">
        <is>
          <t>Sep. 30, 2021</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6" t="n">
        <v>103512</v>
      </c>
      <c r="C4" s="4" t="inlineStr">
        <is>
          <t xml:space="preserve"> </t>
        </is>
      </c>
      <c r="D4" s="6" t="n">
        <v>120130</v>
      </c>
    </row>
    <row r="5">
      <c r="A5" s="4" t="inlineStr">
        <is>
          <t>Work in process</t>
        </is>
      </c>
      <c r="B5" s="5" t="n">
        <v>4697</v>
      </c>
      <c r="C5" s="4" t="inlineStr">
        <is>
          <t xml:space="preserve"> </t>
        </is>
      </c>
      <c r="D5" s="5" t="n">
        <v>8923</v>
      </c>
    </row>
    <row r="6">
      <c r="A6" s="4" t="inlineStr">
        <is>
          <t>Finished goods</t>
        </is>
      </c>
      <c r="B6" s="5" t="n">
        <v>22056</v>
      </c>
      <c r="C6" s="4" t="inlineStr">
        <is>
          <t xml:space="preserve"> </t>
        </is>
      </c>
      <c r="D6" s="5" t="n">
        <v>16509</v>
      </c>
    </row>
    <row r="7">
      <c r="A7" s="4" t="inlineStr">
        <is>
          <t>Total inventories</t>
        </is>
      </c>
      <c r="B7" s="5" t="n">
        <v>130265</v>
      </c>
      <c r="C7" s="4" t="inlineStr">
        <is>
          <t xml:space="preserve"> </t>
        </is>
      </c>
      <c r="D7" s="5" t="n">
        <v>145562</v>
      </c>
    </row>
    <row r="8">
      <c r="A8" s="4" t="inlineStr">
        <is>
          <t>Inventory allowance</t>
        </is>
      </c>
      <c r="B8" s="5" t="n">
        <v>-3044</v>
      </c>
      <c r="C8" s="4" t="inlineStr">
        <is>
          <t xml:space="preserve"> </t>
        </is>
      </c>
      <c r="D8" s="5" t="n">
        <v>-3370</v>
      </c>
    </row>
    <row r="9">
      <c r="A9" s="4" t="inlineStr">
        <is>
          <t>Inventories, net</t>
        </is>
      </c>
      <c r="B9" s="5" t="n">
        <v>127221</v>
      </c>
      <c r="C9" s="4" t="inlineStr">
        <is>
          <t xml:space="preserve"> </t>
        </is>
      </c>
      <c r="D9" s="6" t="n">
        <v>142192</v>
      </c>
    </row>
    <row r="10">
      <c r="A10" s="3" t="inlineStr">
        <is>
          <t>Inventory Allowance</t>
        </is>
      </c>
      <c r="B10" s="4" t="inlineStr">
        <is>
          <t xml:space="preserve"> </t>
        </is>
      </c>
      <c r="C10" s="4" t="inlineStr">
        <is>
          <t xml:space="preserve"> </t>
        </is>
      </c>
      <c r="D10" s="4" t="inlineStr">
        <is>
          <t xml:space="preserve"> </t>
        </is>
      </c>
    </row>
    <row r="11">
      <c r="A11" s="4" t="inlineStr">
        <is>
          <t>Balance at beginning of period</t>
        </is>
      </c>
      <c r="B11" s="5" t="n">
        <v>3370</v>
      </c>
      <c r="C11" s="6" t="n">
        <v>3328</v>
      </c>
      <c r="D11" s="4" t="inlineStr">
        <is>
          <t xml:space="preserve"> </t>
        </is>
      </c>
    </row>
    <row r="12">
      <c r="A12" s="4" t="inlineStr">
        <is>
          <t>Charged to expense</t>
        </is>
      </c>
      <c r="B12" s="5" t="n">
        <v>604</v>
      </c>
      <c r="C12" s="5" t="n">
        <v>607</v>
      </c>
      <c r="D12" s="4" t="inlineStr">
        <is>
          <t xml:space="preserve"> </t>
        </is>
      </c>
    </row>
    <row r="13">
      <c r="A13" s="4" t="inlineStr">
        <is>
          <t>Write-offs</t>
        </is>
      </c>
      <c r="B13" s="5" t="n">
        <v>-930</v>
      </c>
      <c r="C13" s="5" t="n">
        <v>-559</v>
      </c>
      <c r="D13" s="4" t="inlineStr">
        <is>
          <t xml:space="preserve"> </t>
        </is>
      </c>
    </row>
    <row r="14">
      <c r="A14" s="4" t="inlineStr">
        <is>
          <t>Balance at end of period</t>
        </is>
      </c>
      <c r="B14" s="6" t="n">
        <v>3044</v>
      </c>
      <c r="C14" s="6" t="n">
        <v>3376</v>
      </c>
      <c r="D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Other Information - Schedule of Other Accrued Liabilities (Details) - USD ($) $ in Thousands</t>
        </is>
      </c>
      <c r="B1" s="2" t="inlineStr">
        <is>
          <t>Sep. 30, 2022</t>
        </is>
      </c>
      <c r="C1" s="2" t="inlineStr">
        <is>
          <t>Dec. 31, 2021</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roduct warranty</t>
        </is>
      </c>
      <c r="B3" s="6" t="n">
        <v>14390</v>
      </c>
      <c r="C3" s="6" t="n">
        <v>15830</v>
      </c>
      <c r="D3" s="6" t="n">
        <v>15247</v>
      </c>
    </row>
    <row r="4">
      <c r="A4" s="4" t="inlineStr">
        <is>
          <t>Litigation reserves</t>
        </is>
      </c>
      <c r="B4" s="5" t="n">
        <v>2711</v>
      </c>
      <c r="C4" s="5" t="n">
        <v>894</v>
      </c>
      <c r="D4" s="4" t="inlineStr">
        <is>
          <t xml:space="preserve"> </t>
        </is>
      </c>
    </row>
    <row r="5">
      <c r="A5" s="4" t="inlineStr">
        <is>
          <t>Contract liabilities</t>
        </is>
      </c>
      <c r="B5" s="5" t="n">
        <v>1630</v>
      </c>
      <c r="C5" s="5" t="n">
        <v>1819</v>
      </c>
      <c r="D5" s="4" t="inlineStr">
        <is>
          <t xml:space="preserve"> </t>
        </is>
      </c>
    </row>
    <row r="6">
      <c r="A6" s="4" t="inlineStr">
        <is>
          <t>Accrued compensation and benefits</t>
        </is>
      </c>
      <c r="B6" s="5" t="n">
        <v>7423</v>
      </c>
      <c r="C6" s="5" t="n">
        <v>4397</v>
      </c>
      <c r="D6" s="4" t="inlineStr">
        <is>
          <t xml:space="preserve"> </t>
        </is>
      </c>
    </row>
    <row r="7">
      <c r="A7" s="4" t="inlineStr">
        <is>
          <t>Operating lease liabilities</t>
        </is>
      </c>
      <c r="B7" s="5" t="n">
        <v>3442</v>
      </c>
      <c r="C7" s="5" t="n">
        <v>3978</v>
      </c>
      <c r="D7" s="4" t="inlineStr">
        <is>
          <t xml:space="preserve"> </t>
        </is>
      </c>
    </row>
    <row r="8">
      <c r="A8" s="4" t="inlineStr">
        <is>
          <t>Accrued interest expense</t>
        </is>
      </c>
      <c r="B8" s="5" t="n">
        <v>3596</v>
      </c>
      <c r="C8" s="5" t="n">
        <v>625</v>
      </c>
      <c r="D8" s="4" t="inlineStr">
        <is>
          <t xml:space="preserve"> </t>
        </is>
      </c>
    </row>
    <row r="9">
      <c r="A9" s="4" t="inlineStr">
        <is>
          <t>Other</t>
        </is>
      </c>
      <c r="B9" s="5" t="n">
        <v>9426</v>
      </c>
      <c r="C9" s="5" t="n">
        <v>7258</v>
      </c>
      <c r="D9" s="4" t="inlineStr">
        <is>
          <t xml:space="preserve"> </t>
        </is>
      </c>
    </row>
    <row r="10">
      <c r="A10" s="4" t="inlineStr">
        <is>
          <t>Total</t>
        </is>
      </c>
      <c r="B10" s="6" t="n">
        <v>42618</v>
      </c>
      <c r="C10" s="6" t="n">
        <v>34801</v>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ther Information - Schedule of Product Warranty Liability (Details) - USD ($) $ / shares in Units, $ in Thousands</t>
        </is>
      </c>
      <c r="B1" s="2" t="inlineStr">
        <is>
          <t>9 Months Ended</t>
        </is>
      </c>
    </row>
    <row r="2">
      <c r="B2" s="2" t="inlineStr">
        <is>
          <t>Sep. 30, 2022</t>
        </is>
      </c>
      <c r="C2" s="2" t="inlineStr">
        <is>
          <t>Sep. 30, 2021</t>
        </is>
      </c>
      <c r="D2" s="2" t="inlineStr">
        <is>
          <t>Dec. 31, 2021</t>
        </is>
      </c>
    </row>
    <row r="3">
      <c r="A3" s="3" t="inlineStr">
        <is>
          <t>Accrued Product Warranty</t>
        </is>
      </c>
      <c r="B3" s="4" t="inlineStr">
        <is>
          <t xml:space="preserve"> </t>
        </is>
      </c>
      <c r="C3" s="4" t="inlineStr">
        <is>
          <t xml:space="preserve"> </t>
        </is>
      </c>
      <c r="D3" s="4" t="inlineStr">
        <is>
          <t xml:space="preserve"> </t>
        </is>
      </c>
    </row>
    <row r="4">
      <c r="A4" s="4" t="inlineStr">
        <is>
          <t>Balance at December 31, 2021</t>
        </is>
      </c>
      <c r="B4" s="6" t="n">
        <v>32948</v>
      </c>
      <c r="C4" s="6" t="n">
        <v>31542</v>
      </c>
      <c r="D4" s="4" t="inlineStr">
        <is>
          <t xml:space="preserve"> </t>
        </is>
      </c>
    </row>
    <row r="5">
      <c r="A5" s="4" t="inlineStr">
        <is>
          <t>Current period provision</t>
        </is>
      </c>
      <c r="B5" s="5" t="n">
        <v>6484</v>
      </c>
      <c r="C5" s="5" t="n">
        <v>14135</v>
      </c>
      <c r="D5" s="4" t="inlineStr">
        <is>
          <t xml:space="preserve"> </t>
        </is>
      </c>
    </row>
    <row r="6">
      <c r="A6" s="4" t="inlineStr">
        <is>
          <t>Changes in estimates for preexisting warranties</t>
        </is>
      </c>
      <c r="B6" s="5" t="n">
        <v>2705</v>
      </c>
      <c r="C6" s="5" t="n">
        <v>3750</v>
      </c>
      <c r="D6" s="4" t="inlineStr">
        <is>
          <t xml:space="preserve"> </t>
        </is>
      </c>
    </row>
    <row r="7">
      <c r="A7" s="4" t="inlineStr">
        <is>
          <t>Payments made during the period</t>
        </is>
      </c>
      <c r="B7" s="5" t="n">
        <v>-18080</v>
      </c>
      <c r="C7" s="5" t="n">
        <v>-19244</v>
      </c>
      <c r="D7" s="4" t="inlineStr">
        <is>
          <t xml:space="preserve"> </t>
        </is>
      </c>
    </row>
    <row r="8">
      <c r="A8" s="4" t="inlineStr">
        <is>
          <t>Balance at end of period</t>
        </is>
      </c>
      <c r="B8" s="5" t="n">
        <v>24057</v>
      </c>
      <c r="C8" s="5" t="n">
        <v>30183</v>
      </c>
      <c r="D8" s="4" t="inlineStr">
        <is>
          <t xml:space="preserve"> </t>
        </is>
      </c>
    </row>
    <row r="9">
      <c r="A9" s="4" t="inlineStr">
        <is>
          <t>Accrued Product Warranty</t>
        </is>
      </c>
      <c r="B9" s="5" t="n">
        <v>24057</v>
      </c>
      <c r="C9" s="5" t="n">
        <v>30183</v>
      </c>
      <c r="D9" s="6" t="n">
        <v>32948</v>
      </c>
    </row>
    <row r="10">
      <c r="A10" s="4" t="inlineStr">
        <is>
          <t>Less: current portion</t>
        </is>
      </c>
      <c r="B10" s="5" t="n">
        <v>14390</v>
      </c>
      <c r="C10" s="5" t="n">
        <v>15247</v>
      </c>
      <c r="D10" s="6" t="n">
        <v>15830</v>
      </c>
    </row>
    <row r="11">
      <c r="A11" s="4" t="inlineStr">
        <is>
          <t>Noncurrent accrued product warranty (included with Other Noncurrent liabilities)</t>
        </is>
      </c>
      <c r="B11" s="5" t="n">
        <v>9667</v>
      </c>
      <c r="C11" s="5" t="n">
        <v>14936</v>
      </c>
      <c r="D11" s="4" t="inlineStr">
        <is>
          <t xml:space="preserve"> </t>
        </is>
      </c>
    </row>
    <row r="12">
      <c r="A12" s="4" t="inlineStr">
        <is>
          <t>Warranty (benefit)/costs, net of supplier recoveries</t>
        </is>
      </c>
      <c r="B12" s="5" t="n">
        <v>5400</v>
      </c>
      <c r="C12" s="5" t="n">
        <v>14800</v>
      </c>
      <c r="D12" s="4" t="inlineStr">
        <is>
          <t xml:space="preserve"> </t>
        </is>
      </c>
    </row>
    <row r="13">
      <c r="A13" s="4" t="inlineStr">
        <is>
          <t>Standard Product Warranty Accrual, Supplier Recoveries</t>
        </is>
      </c>
      <c r="B13" s="5" t="n">
        <v>-3400</v>
      </c>
      <c r="C13" s="5" t="n">
        <v>-3300</v>
      </c>
      <c r="D13" s="4" t="inlineStr">
        <is>
          <t xml:space="preserve"> </t>
        </is>
      </c>
    </row>
    <row r="14">
      <c r="A14" s="4" t="inlineStr">
        <is>
          <t>Changes in estimates for preexisting warranties</t>
        </is>
      </c>
      <c r="B14" s="6" t="n">
        <v>2705</v>
      </c>
      <c r="C14" s="6" t="n">
        <v>3750</v>
      </c>
      <c r="D14" s="4" t="inlineStr">
        <is>
          <t xml:space="preserve"> </t>
        </is>
      </c>
    </row>
    <row r="15">
      <c r="A15" s="4" t="inlineStr">
        <is>
          <t>Diluted share (in dollars per share)</t>
        </is>
      </c>
      <c r="B15" s="8" t="n">
        <v>0.12</v>
      </c>
      <c r="C15" s="8" t="n">
        <v>0.16</v>
      </c>
      <c r="D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and Revenue from External Customers by Geographic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24900</v>
      </c>
      <c r="C4" s="6" t="n">
        <v>117630</v>
      </c>
      <c r="D4" s="6" t="n">
        <v>344326</v>
      </c>
      <c r="E4" s="6" t="n">
        <v>3292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89661</v>
      </c>
      <c r="C7" s="5" t="n">
        <v>103872</v>
      </c>
      <c r="D7" s="5" t="n">
        <v>250026</v>
      </c>
      <c r="E7" s="5" t="n">
        <v>293424</v>
      </c>
    </row>
    <row r="8">
      <c r="A8" s="4" t="inlineStr">
        <is>
          <t>North America (outside of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903</v>
      </c>
      <c r="C10" s="5" t="n">
        <v>1894</v>
      </c>
      <c r="D10" s="5" t="n">
        <v>10623</v>
      </c>
      <c r="E10" s="5" t="n">
        <v>6126</v>
      </c>
    </row>
    <row r="11">
      <c r="A11" s="4" t="inlineStr">
        <is>
          <t>Pacific Ri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0083</v>
      </c>
      <c r="C13" s="5" t="n">
        <v>7914</v>
      </c>
      <c r="D13" s="5" t="n">
        <v>56599</v>
      </c>
      <c r="E13" s="5" t="n">
        <v>18862</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7028</v>
      </c>
      <c r="C16" s="5" t="n">
        <v>1729</v>
      </c>
      <c r="D16" s="5" t="n">
        <v>13787</v>
      </c>
      <c r="E16" s="5" t="n">
        <v>529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225</v>
      </c>
      <c r="C19" s="5" t="n">
        <v>2221</v>
      </c>
      <c r="D19" s="5" t="n">
        <v>13291</v>
      </c>
      <c r="E19" s="5" t="n">
        <v>5570</v>
      </c>
    </row>
    <row r="20">
      <c r="A20" s="4" t="inlineStr">
        <is>
          <t>Power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42693</v>
      </c>
      <c r="C22" s="5" t="n">
        <v>31801</v>
      </c>
      <c r="D22" s="5" t="n">
        <v>127904</v>
      </c>
      <c r="E22" s="5" t="n">
        <v>81611</v>
      </c>
    </row>
    <row r="23">
      <c r="A23" s="4" t="inlineStr">
        <is>
          <t>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9419</v>
      </c>
      <c r="C25" s="5" t="n">
        <v>40576</v>
      </c>
      <c r="D25" s="5" t="n">
        <v>163671</v>
      </c>
      <c r="E25" s="5" t="n">
        <v>111796</v>
      </c>
    </row>
    <row r="26">
      <c r="A26" s="4" t="inlineStr">
        <is>
          <t>Transport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22788</v>
      </c>
      <c r="C28" s="6" t="n">
        <v>45253</v>
      </c>
      <c r="D28" s="6" t="n">
        <v>52751</v>
      </c>
      <c r="E28" s="6" t="n">
        <v>1358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Short-term contract assets (included in Prepaid expenses and other current assets)</t>
        </is>
      </c>
      <c r="B3" s="6" t="n">
        <v>3096</v>
      </c>
      <c r="C3" s="6" t="n">
        <v>2707</v>
      </c>
    </row>
    <row r="4">
      <c r="A4" s="4" t="inlineStr">
        <is>
          <t>Short-term contract liabilities (included in Other accrued liabilities)</t>
        </is>
      </c>
      <c r="B4" s="5" t="n">
        <v>-1630</v>
      </c>
      <c r="C4" s="5" t="n">
        <v>-1819</v>
      </c>
    </row>
    <row r="5">
      <c r="A5" s="4" t="inlineStr">
        <is>
          <t>Long-term contract liabilities (included in Noncurrent contract liabilities)</t>
        </is>
      </c>
      <c r="B5" s="5" t="n">
        <v>-3412</v>
      </c>
      <c r="C5" s="5" t="n">
        <v>-3330</v>
      </c>
    </row>
    <row r="6">
      <c r="A6" s="4" t="inlineStr">
        <is>
          <t>Net contract liabilities</t>
        </is>
      </c>
      <c r="B6" s="6" t="n">
        <v>-1946</v>
      </c>
      <c r="C6" s="6" t="n">
        <v>-24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2</t>
        </is>
      </c>
      <c r="C2" s="2" t="inlineStr">
        <is>
          <t>Sep. 30, 2021</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10" t="n">
        <v>0.5</v>
      </c>
      <c r="C4" s="10" t="n">
        <v>32.5</v>
      </c>
    </row>
    <row r="5">
      <c r="A5" s="4" t="inlineStr">
        <is>
          <t>Revenue, remaining performance obligation, amount</t>
        </is>
      </c>
      <c r="B5" s="11" t="n">
        <v>4.4</v>
      </c>
      <c r="C5" s="4" t="inlineStr">
        <is>
          <t xml:space="preserve"> </t>
        </is>
      </c>
    </row>
    <row r="6">
      <c r="A6" s="4" t="inlineStr">
        <is>
          <t>Revenue, Remaining Performance Obligation, Expected Timing of Satisfaction, Start Date [Axis]: 2022-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10" t="n">
        <v>0.4</v>
      </c>
      <c r="C8" s="4" t="inlineStr">
        <is>
          <t xml:space="preserve"> </t>
        </is>
      </c>
    </row>
    <row r="9">
      <c r="A9" s="4" t="inlineStr">
        <is>
          <t>Revenue, remaining performance obligation, period</t>
        </is>
      </c>
      <c r="B9" s="4" t="inlineStr">
        <is>
          <t>3 months</t>
        </is>
      </c>
      <c r="C9" s="4" t="inlineStr">
        <is>
          <t xml:space="preserve"> </t>
        </is>
      </c>
    </row>
    <row r="10">
      <c r="A10" s="4" t="inlineStr">
        <is>
          <t>Revenue, Remaining Performance Obligation, Expected Timing of Satisfaction, Start Date [Axis]: 2023-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amount</t>
        </is>
      </c>
      <c r="B12" s="10" t="n">
        <v>0.9</v>
      </c>
      <c r="C12" s="4" t="inlineStr">
        <is>
          <t xml:space="preserve"> </t>
        </is>
      </c>
    </row>
    <row r="13">
      <c r="A13" s="4" t="inlineStr">
        <is>
          <t>Revenue, remaining performance obligation, period</t>
        </is>
      </c>
      <c r="B13" s="4" t="inlineStr">
        <is>
          <t>1 year</t>
        </is>
      </c>
      <c r="C13" s="4" t="inlineStr">
        <is>
          <t xml:space="preserve"> </t>
        </is>
      </c>
    </row>
    <row r="14">
      <c r="A14" s="4" t="inlineStr">
        <is>
          <t>Revenue, Remaining Performance Obligation, Expected Timing of Satisfaction, Start Date [Axis]: 2024-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6" t="n">
        <v>1</v>
      </c>
      <c r="C16" s="4" t="inlineStr">
        <is>
          <t xml:space="preserve"> </t>
        </is>
      </c>
    </row>
    <row r="17">
      <c r="A17" s="4" t="inlineStr">
        <is>
          <t>Revenue, remaining performance obligation, period</t>
        </is>
      </c>
      <c r="B17" s="4" t="inlineStr">
        <is>
          <t>1 year</t>
        </is>
      </c>
      <c r="C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10" t="n">
        <v>0.5</v>
      </c>
      <c r="C20" s="4" t="inlineStr">
        <is>
          <t xml:space="preserve"> </t>
        </is>
      </c>
    </row>
    <row r="21">
      <c r="A21" s="4" t="inlineStr">
        <is>
          <t>Revenue, remaining performance obligation, period</t>
        </is>
      </c>
      <c r="B21" s="4" t="inlineStr">
        <is>
          <t>1 year</t>
        </is>
      </c>
      <c r="C21" s="4" t="inlineStr">
        <is>
          <t xml:space="preserve"> </t>
        </is>
      </c>
    </row>
    <row r="22">
      <c r="A22" s="4" t="inlineStr">
        <is>
          <t>Revenue, Remaining Performance Obligation, Expected Timing of Satisfaction, Start Date [Axis]: 2026-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10" t="n">
        <v>0.2</v>
      </c>
      <c r="C24" s="4" t="inlineStr">
        <is>
          <t xml:space="preserve"> </t>
        </is>
      </c>
    </row>
    <row r="25">
      <c r="A25" s="4" t="inlineStr">
        <is>
          <t>Revenue, remaining performance obligation, period</t>
        </is>
      </c>
      <c r="B25" s="4" t="inlineStr">
        <is>
          <t>1 year</t>
        </is>
      </c>
      <c r="C25" s="4" t="inlineStr">
        <is>
          <t xml:space="preserve"> </t>
        </is>
      </c>
    </row>
    <row r="26">
      <c r="A26" s="4" t="inlineStr">
        <is>
          <t>Revenue, Remaining Performance Obligation, Expected Timing of Satisfaction, Start Date [Axis]: 2027-01-01</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venue, remaining performance obligation, amount</t>
        </is>
      </c>
      <c r="B28" s="10" t="n">
        <v>1.5</v>
      </c>
      <c r="C28" s="4" t="inlineStr">
        <is>
          <t xml:space="preserve"> </t>
        </is>
      </c>
    </row>
    <row r="29">
      <c r="A29" s="4" t="inlineStr">
        <is>
          <t>Revenue, remaining performance obligation, perio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Weichai Transactions (Details)</t>
        </is>
      </c>
      <c r="B1" s="2" t="inlineStr">
        <is>
          <t>3 Months Ended</t>
        </is>
      </c>
      <c r="D1" s="2" t="inlineStr">
        <is>
          <t>9 Months Ended</t>
        </is>
      </c>
    </row>
    <row r="2">
      <c r="B2" s="2" t="inlineStr">
        <is>
          <t>Sep. 30, 2022 USD ($) agreement</t>
        </is>
      </c>
      <c r="C2" s="2" t="inlineStr">
        <is>
          <t>Sep. 30, 2021 USD ($)</t>
        </is>
      </c>
      <c r="D2" s="2" t="inlineStr">
        <is>
          <t>Sep. 30, 2022 USD ($) agreement</t>
        </is>
      </c>
      <c r="E2" s="2" t="inlineStr">
        <is>
          <t>Sep. 30, 2021 USD ($)</t>
        </is>
      </c>
      <c r="F2" s="2" t="inlineStr">
        <is>
          <t>Apr. 20, 2022 USD ($)</t>
        </is>
      </c>
      <c r="G2" s="2" t="inlineStr">
        <is>
          <t>Mar. 25, 2022 USD ($)</t>
        </is>
      </c>
      <c r="H2" s="2" t="inlineStr">
        <is>
          <t>Dec. 31, 2021 USD ($)</t>
        </is>
      </c>
      <c r="I2" s="2" t="inlineStr">
        <is>
          <t>Dec. 10,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number of loan agreements | agreement</t>
        </is>
      </c>
      <c r="B4" s="5" t="n">
        <v>4</v>
      </c>
      <c r="C4" s="4" t="inlineStr">
        <is>
          <t xml:space="preserve"> </t>
        </is>
      </c>
      <c r="D4" s="5" t="n">
        <v>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d inventory</t>
        </is>
      </c>
      <c r="B5" s="6" t="n">
        <v>3500000</v>
      </c>
      <c r="C5" s="6" t="n">
        <v>3200000</v>
      </c>
      <c r="D5" s="6" t="n">
        <v>10600000</v>
      </c>
      <c r="E5" s="6" t="n">
        <v>9900000</v>
      </c>
      <c r="F5" s="4" t="inlineStr">
        <is>
          <t xml:space="preserve"> </t>
        </is>
      </c>
      <c r="G5" s="4" t="inlineStr">
        <is>
          <t xml:space="preserve"> </t>
        </is>
      </c>
      <c r="H5" s="4" t="inlineStr">
        <is>
          <t xml:space="preserve"> </t>
        </is>
      </c>
      <c r="I5" s="4" t="inlineStr">
        <is>
          <t xml:space="preserve"> </t>
        </is>
      </c>
    </row>
    <row r="6">
      <c r="A6" s="4" t="inlineStr">
        <is>
          <t>Collaborative arrangement, receivable</t>
        </is>
      </c>
      <c r="B6" s="5" t="n">
        <v>500000</v>
      </c>
      <c r="C6" s="4" t="inlineStr">
        <is>
          <t xml:space="preserve"> </t>
        </is>
      </c>
      <c r="D6" s="5" t="n">
        <v>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payables</t>
        </is>
      </c>
      <c r="B7" s="5" t="n">
        <v>22400000</v>
      </c>
      <c r="C7" s="4" t="inlineStr">
        <is>
          <t xml:space="preserve"> </t>
        </is>
      </c>
      <c r="D7" s="5" t="n">
        <v>22400000</v>
      </c>
      <c r="E7" s="4" t="inlineStr">
        <is>
          <t xml:space="preserve"> </t>
        </is>
      </c>
      <c r="F7" s="4" t="inlineStr">
        <is>
          <t xml:space="preserve"> </t>
        </is>
      </c>
      <c r="G7" s="4" t="inlineStr">
        <is>
          <t xml:space="preserve"> </t>
        </is>
      </c>
      <c r="H7" s="6" t="n">
        <v>12500000</v>
      </c>
      <c r="I7" s="4" t="inlineStr">
        <is>
          <t xml:space="preserve"> </t>
        </is>
      </c>
    </row>
    <row r="8">
      <c r="A8" s="4" t="inlineStr">
        <is>
          <t>Société Internationale Des Moteurs Baudouin | International Distribution and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ve arrangement, receivable</t>
        </is>
      </c>
      <c r="B10" s="5" t="n">
        <v>1500000</v>
      </c>
      <c r="C10" s="4" t="inlineStr">
        <is>
          <t xml:space="preserve"> </t>
        </is>
      </c>
      <c r="D10" s="5" t="n">
        <v>1500000</v>
      </c>
      <c r="E10" s="4" t="inlineStr">
        <is>
          <t xml:space="preserve"> </t>
        </is>
      </c>
      <c r="F10" s="4" t="inlineStr">
        <is>
          <t xml:space="preserve"> </t>
        </is>
      </c>
      <c r="G10" s="4" t="inlineStr">
        <is>
          <t xml:space="preserve"> </t>
        </is>
      </c>
      <c r="H10" s="6" t="n">
        <v>0</v>
      </c>
      <c r="I10" s="4" t="inlineStr">
        <is>
          <t xml:space="preserve"> </t>
        </is>
      </c>
    </row>
    <row r="11">
      <c r="A11" s="4" t="inlineStr">
        <is>
          <t>Net sales from related party</t>
        </is>
      </c>
      <c r="B11" s="5" t="n">
        <v>1400000</v>
      </c>
      <c r="C11" s="6" t="n">
        <v>0</v>
      </c>
      <c r="D11" s="5" t="n">
        <v>1500000</v>
      </c>
      <c r="E11" s="6" t="n">
        <v>0</v>
      </c>
      <c r="F11" s="4" t="inlineStr">
        <is>
          <t xml:space="preserve"> </t>
        </is>
      </c>
      <c r="G11" s="4" t="inlineStr">
        <is>
          <t xml:space="preserve"> </t>
        </is>
      </c>
      <c r="H11" s="4" t="inlineStr">
        <is>
          <t xml:space="preserve"> </t>
        </is>
      </c>
      <c r="I11" s="4" t="inlineStr">
        <is>
          <t xml:space="preserve"> </t>
        </is>
      </c>
    </row>
    <row r="12">
      <c r="A12" s="4" t="inlineStr">
        <is>
          <t>Revolving credit facility | First Shareholder's Loan Agreement, Weicha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5" t="n">
        <v>130000000</v>
      </c>
      <c r="C14" s="4" t="inlineStr">
        <is>
          <t xml:space="preserve"> </t>
        </is>
      </c>
      <c r="D14" s="5" t="n">
        <v>130000000</v>
      </c>
      <c r="E14" s="4" t="inlineStr">
        <is>
          <t xml:space="preserve"> </t>
        </is>
      </c>
      <c r="F14" s="4" t="inlineStr">
        <is>
          <t xml:space="preserve"> </t>
        </is>
      </c>
      <c r="G14" s="6" t="n">
        <v>130000000</v>
      </c>
      <c r="H14" s="4" t="inlineStr">
        <is>
          <t xml:space="preserve"> </t>
        </is>
      </c>
      <c r="I14" s="4" t="inlineStr">
        <is>
          <t xml:space="preserve"> </t>
        </is>
      </c>
    </row>
    <row r="15">
      <c r="A15" s="4" t="inlineStr">
        <is>
          <t>Revolving credit facility | Second Shareholder's Loan Agreement, Weicha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5" t="n">
        <v>25000000</v>
      </c>
      <c r="C17" s="4" t="inlineStr">
        <is>
          <t xml:space="preserve"> </t>
        </is>
      </c>
      <c r="D17" s="5" t="n">
        <v>25000000</v>
      </c>
      <c r="E17" s="4" t="inlineStr">
        <is>
          <t xml:space="preserve"> </t>
        </is>
      </c>
      <c r="F17" s="4" t="inlineStr">
        <is>
          <t xml:space="preserve"> </t>
        </is>
      </c>
      <c r="G17" s="6" t="n">
        <v>25000000</v>
      </c>
      <c r="H17" s="4" t="inlineStr">
        <is>
          <t xml:space="preserve"> </t>
        </is>
      </c>
      <c r="I17" s="4" t="inlineStr">
        <is>
          <t xml:space="preserve"> </t>
        </is>
      </c>
    </row>
    <row r="18">
      <c r="A18" s="4" t="inlineStr">
        <is>
          <t>Revolving credit facility | Third Shareholder's Loan Agreement, Weicha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5" t="n">
        <v>50000000</v>
      </c>
      <c r="C20" s="4" t="inlineStr">
        <is>
          <t xml:space="preserve"> </t>
        </is>
      </c>
      <c r="D20" s="5" t="n">
        <v>50000000</v>
      </c>
      <c r="E20" s="4" t="inlineStr">
        <is>
          <t xml:space="preserve"> </t>
        </is>
      </c>
      <c r="F20" s="4" t="inlineStr">
        <is>
          <t xml:space="preserve"> </t>
        </is>
      </c>
      <c r="G20" s="4" t="inlineStr">
        <is>
          <t xml:space="preserve"> </t>
        </is>
      </c>
      <c r="H20" s="4" t="inlineStr">
        <is>
          <t xml:space="preserve"> </t>
        </is>
      </c>
      <c r="I20" s="6" t="n">
        <v>50000000</v>
      </c>
    </row>
    <row r="21">
      <c r="A21" s="4" t="inlineStr">
        <is>
          <t>Revolving credit facility | Fourth Shareholder's Loan Agreement, Weicha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6" t="n">
        <v>30000000</v>
      </c>
      <c r="C23" s="4" t="inlineStr">
        <is>
          <t xml:space="preserve"> </t>
        </is>
      </c>
      <c r="D23" s="6" t="n">
        <v>30000000</v>
      </c>
      <c r="E23" s="4" t="inlineStr">
        <is>
          <t xml:space="preserve"> </t>
        </is>
      </c>
      <c r="F23" s="6" t="n">
        <v>30000000</v>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52834</v>
      </c>
      <c r="C3" s="6" t="n">
        <v>52590</v>
      </c>
    </row>
    <row r="4">
      <c r="A4" s="4" t="inlineStr">
        <is>
          <t>Accumulated depreciation</t>
        </is>
      </c>
      <c r="B4" s="5" t="n">
        <v>-38445</v>
      </c>
      <c r="C4" s="5" t="n">
        <v>-35246</v>
      </c>
    </row>
    <row r="5">
      <c r="A5" s="4" t="inlineStr">
        <is>
          <t>Property, plant and equipment, net</t>
        </is>
      </c>
      <c r="B5" s="5" t="n">
        <v>14389</v>
      </c>
      <c r="C5" s="5" t="n">
        <v>1734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7107</v>
      </c>
      <c r="C8" s="5" t="n">
        <v>710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44915</v>
      </c>
      <c r="C11" s="5" t="n">
        <v>4435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812</v>
      </c>
      <c r="C14" s="6" t="n">
        <v>1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4900</v>
      </c>
      <c r="C4" s="6" t="n">
        <v>117630</v>
      </c>
      <c r="D4" s="6" t="n">
        <v>344326</v>
      </c>
      <c r="E4" s="6" t="n">
        <v>329279</v>
      </c>
    </row>
    <row r="5">
      <c r="A5" s="4" t="inlineStr">
        <is>
          <t>Cost of sales</t>
        </is>
      </c>
      <c r="B5" s="5" t="n">
        <v>100792</v>
      </c>
      <c r="C5" s="5" t="n">
        <v>106288</v>
      </c>
      <c r="D5" s="5" t="n">
        <v>285181</v>
      </c>
      <c r="E5" s="5" t="n">
        <v>297673</v>
      </c>
    </row>
    <row r="6">
      <c r="A6" s="4" t="inlineStr">
        <is>
          <t>Gross profit</t>
        </is>
      </c>
      <c r="B6" s="5" t="n">
        <v>24108</v>
      </c>
      <c r="C6" s="5" t="n">
        <v>11342</v>
      </c>
      <c r="D6" s="5" t="n">
        <v>59145</v>
      </c>
      <c r="E6" s="5" t="n">
        <v>316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development and engineering expenses</t>
        </is>
      </c>
      <c r="B8" s="5" t="n">
        <v>4819</v>
      </c>
      <c r="C8" s="5" t="n">
        <v>5437</v>
      </c>
      <c r="D8" s="5" t="n">
        <v>13931</v>
      </c>
      <c r="E8" s="5" t="n">
        <v>17772</v>
      </c>
    </row>
    <row r="9">
      <c r="A9" s="4" t="inlineStr">
        <is>
          <t>Selling, general and administrative expenses</t>
        </is>
      </c>
      <c r="B9" s="5" t="n">
        <v>11541</v>
      </c>
      <c r="C9" s="5" t="n">
        <v>10958</v>
      </c>
      <c r="D9" s="5" t="n">
        <v>32922</v>
      </c>
      <c r="E9" s="5" t="n">
        <v>47858</v>
      </c>
    </row>
    <row r="10">
      <c r="A10" s="4" t="inlineStr">
        <is>
          <t>Amortization of intangible assets</t>
        </is>
      </c>
      <c r="B10" s="5" t="n">
        <v>526</v>
      </c>
      <c r="C10" s="5" t="n">
        <v>634</v>
      </c>
      <c r="D10" s="5" t="n">
        <v>1598</v>
      </c>
      <c r="E10" s="5" t="n">
        <v>1901</v>
      </c>
    </row>
    <row r="11">
      <c r="A11" s="4" t="inlineStr">
        <is>
          <t>Total operating expenses</t>
        </is>
      </c>
      <c r="B11" s="5" t="n">
        <v>16886</v>
      </c>
      <c r="C11" s="5" t="n">
        <v>17029</v>
      </c>
      <c r="D11" s="5" t="n">
        <v>48451</v>
      </c>
      <c r="E11" s="5" t="n">
        <v>67531</v>
      </c>
    </row>
    <row r="12">
      <c r="A12" s="4" t="inlineStr">
        <is>
          <t>Operating income (loss)</t>
        </is>
      </c>
      <c r="B12" s="5" t="n">
        <v>7222</v>
      </c>
      <c r="C12" s="5" t="n">
        <v>-5687</v>
      </c>
      <c r="D12" s="5" t="n">
        <v>10694</v>
      </c>
      <c r="E12" s="5" t="n">
        <v>-35925</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615</v>
      </c>
      <c r="C14" s="5" t="n">
        <v>1623</v>
      </c>
      <c r="D14" s="5" t="n">
        <v>8729</v>
      </c>
      <c r="E14" s="5" t="n">
        <v>5253</v>
      </c>
    </row>
    <row r="15">
      <c r="A15" s="4" t="inlineStr">
        <is>
          <t>Other expense, net</t>
        </is>
      </c>
      <c r="B15" s="5" t="n">
        <v>0</v>
      </c>
      <c r="C15" s="5" t="n">
        <v>0</v>
      </c>
      <c r="D15" s="5" t="n">
        <v>0</v>
      </c>
      <c r="E15" s="5" t="n">
        <v>1</v>
      </c>
    </row>
    <row r="16">
      <c r="A16" s="4" t="inlineStr">
        <is>
          <t>Total other expense, net</t>
        </is>
      </c>
      <c r="B16" s="5" t="n">
        <v>3615</v>
      </c>
      <c r="C16" s="5" t="n">
        <v>1623</v>
      </c>
      <c r="D16" s="5" t="n">
        <v>8729</v>
      </c>
      <c r="E16" s="5" t="n">
        <v>5254</v>
      </c>
    </row>
    <row r="17">
      <c r="A17" s="4" t="inlineStr">
        <is>
          <t>Income (Loss) before income taxes</t>
        </is>
      </c>
      <c r="B17" s="5" t="n">
        <v>3607</v>
      </c>
      <c r="C17" s="5" t="n">
        <v>-7310</v>
      </c>
      <c r="D17" s="5" t="n">
        <v>1965</v>
      </c>
      <c r="E17" s="5" t="n">
        <v>-41179</v>
      </c>
    </row>
    <row r="18">
      <c r="A18" s="4" t="inlineStr">
        <is>
          <t>Income tax expense (benefit)</t>
        </is>
      </c>
      <c r="B18" s="5" t="n">
        <v>415</v>
      </c>
      <c r="C18" s="5" t="n">
        <v>-133</v>
      </c>
      <c r="D18" s="5" t="n">
        <v>14</v>
      </c>
      <c r="E18" s="5" t="n">
        <v>-281</v>
      </c>
    </row>
    <row r="19">
      <c r="A19" s="4" t="inlineStr">
        <is>
          <t>Net income (loss)</t>
        </is>
      </c>
      <c r="B19" s="6" t="n">
        <v>3192</v>
      </c>
      <c r="C19" s="6" t="n">
        <v>-7177</v>
      </c>
      <c r="D19" s="6" t="n">
        <v>1951</v>
      </c>
      <c r="E19" s="6" t="n">
        <v>-40898</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2948</v>
      </c>
      <c r="C21" s="5" t="n">
        <v>22920</v>
      </c>
      <c r="D21" s="5" t="n">
        <v>22934</v>
      </c>
      <c r="E21" s="5" t="n">
        <v>22902</v>
      </c>
    </row>
    <row r="22">
      <c r="A22" s="4" t="inlineStr">
        <is>
          <t>Diluted (in shares)</t>
        </is>
      </c>
      <c r="B22" s="5" t="n">
        <v>22959</v>
      </c>
      <c r="C22" s="5" t="n">
        <v>22920</v>
      </c>
      <c r="D22" s="5" t="n">
        <v>22944</v>
      </c>
      <c r="E22" s="5" t="n">
        <v>22902</v>
      </c>
    </row>
    <row r="23">
      <c r="A23" s="3" t="inlineStr">
        <is>
          <t>Earnings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4</v>
      </c>
      <c r="C24" s="8" t="n">
        <v>-0.31</v>
      </c>
      <c r="D24" s="8" t="n">
        <v>0.09</v>
      </c>
      <c r="E24" s="8" t="n">
        <v>-1.79</v>
      </c>
    </row>
    <row r="25">
      <c r="A25" s="4" t="inlineStr">
        <is>
          <t>Diluted (in dollars per share)</t>
        </is>
      </c>
      <c r="B25" s="8" t="n">
        <v>0.14</v>
      </c>
      <c r="C25" s="8" t="n">
        <v>-0.31</v>
      </c>
      <c r="D25" s="8" t="n">
        <v>0.09</v>
      </c>
      <c r="E25" s="8" t="n">
        <v>-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Other Intangibles - Narrativ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29835</v>
      </c>
      <c r="C3" s="6" t="n">
        <v>29835</v>
      </c>
    </row>
    <row r="4">
      <c r="A4" s="4" t="inlineStr">
        <is>
          <t>Accumulated impairment losses</t>
        </is>
      </c>
      <c r="B4" s="6" t="n">
        <v>11600</v>
      </c>
      <c r="C4" s="6" t="n">
        <v>11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37340</v>
      </c>
      <c r="C3" s="6" t="n">
        <v>37340</v>
      </c>
    </row>
    <row r="4">
      <c r="A4" s="4" t="inlineStr">
        <is>
          <t>Accumulated Amortization</t>
        </is>
      </c>
      <c r="B4" s="5" t="n">
        <v>-31154</v>
      </c>
      <c r="C4" s="5" t="n">
        <v>-29556</v>
      </c>
    </row>
    <row r="5">
      <c r="A5" s="4" t="inlineStr">
        <is>
          <t>Net Book Value</t>
        </is>
      </c>
      <c r="B5" s="5" t="n">
        <v>6186</v>
      </c>
      <c r="C5" s="5" t="n">
        <v>778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4940</v>
      </c>
      <c r="C8" s="5" t="n">
        <v>34940</v>
      </c>
    </row>
    <row r="9">
      <c r="A9" s="4" t="inlineStr">
        <is>
          <t>Accumulated Amortization</t>
        </is>
      </c>
      <c r="B9" s="5" t="n">
        <v>-29024</v>
      </c>
      <c r="C9" s="5" t="n">
        <v>-27514</v>
      </c>
    </row>
    <row r="10">
      <c r="A10" s="4" t="inlineStr">
        <is>
          <t>Net Book Value</t>
        </is>
      </c>
      <c r="B10" s="5" t="n">
        <v>5916</v>
      </c>
      <c r="C10" s="5" t="n">
        <v>7426</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700</v>
      </c>
      <c r="C13" s="5" t="n">
        <v>700</v>
      </c>
    </row>
    <row r="14">
      <c r="A14" s="4" t="inlineStr">
        <is>
          <t>Accumulated Amortization</t>
        </is>
      </c>
      <c r="B14" s="5" t="n">
        <v>-700</v>
      </c>
      <c r="C14" s="5" t="n">
        <v>-680</v>
      </c>
    </row>
    <row r="15">
      <c r="A15" s="4" t="inlineStr">
        <is>
          <t>Net Book Value</t>
        </is>
      </c>
      <c r="B15" s="5" t="n">
        <v>0</v>
      </c>
      <c r="C15" s="5" t="n">
        <v>20</v>
      </c>
    </row>
    <row r="16">
      <c r="A16" s="4" t="inlineStr">
        <is>
          <t>Trade 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700</v>
      </c>
      <c r="C18" s="5" t="n">
        <v>1700</v>
      </c>
    </row>
    <row r="19">
      <c r="A19" s="4" t="inlineStr">
        <is>
          <t>Accumulated Amortization</t>
        </is>
      </c>
      <c r="B19" s="5" t="n">
        <v>-1430</v>
      </c>
      <c r="C19" s="5" t="n">
        <v>-1362</v>
      </c>
    </row>
    <row r="20">
      <c r="A20" s="4" t="inlineStr">
        <is>
          <t>Net Book Value</t>
        </is>
      </c>
      <c r="B20" s="6" t="n">
        <v>270</v>
      </c>
      <c r="C20" s="6" t="n">
        <v>3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Short-term financing:</t>
        </is>
      </c>
      <c r="B2" s="4" t="inlineStr">
        <is>
          <t xml:space="preserve"> </t>
        </is>
      </c>
      <c r="C2" s="4" t="inlineStr">
        <is>
          <t xml:space="preserve"> </t>
        </is>
      </c>
    </row>
    <row r="3">
      <c r="A3" s="4" t="inlineStr">
        <is>
          <t>Short-term financing</t>
        </is>
      </c>
      <c r="B3" s="6" t="n">
        <v>211001</v>
      </c>
      <c r="C3" s="6" t="n">
        <v>155000</v>
      </c>
    </row>
    <row r="4">
      <c r="A4" s="4" t="inlineStr">
        <is>
          <t>Other short-term financing</t>
        </is>
      </c>
      <c r="B4" s="5" t="n">
        <v>81001</v>
      </c>
      <c r="C4" s="5" t="n">
        <v>25000</v>
      </c>
    </row>
    <row r="5">
      <c r="A5" s="3" t="inlineStr">
        <is>
          <t>Long-term debt:</t>
        </is>
      </c>
      <c r="B5" s="4" t="inlineStr">
        <is>
          <t xml:space="preserve"> </t>
        </is>
      </c>
      <c r="C5" s="4" t="inlineStr">
        <is>
          <t xml:space="preserve"> </t>
        </is>
      </c>
    </row>
    <row r="6">
      <c r="A6" s="4" t="inlineStr">
        <is>
          <t>Finance leases and other debt</t>
        </is>
      </c>
      <c r="B6" s="5" t="n">
        <v>672</v>
      </c>
      <c r="C6" s="5" t="n">
        <v>890</v>
      </c>
    </row>
    <row r="7">
      <c r="A7" s="4" t="inlineStr">
        <is>
          <t>Total long-term debt and finance leases</t>
        </is>
      </c>
      <c r="B7" s="5" t="n">
        <v>672</v>
      </c>
      <c r="C7" s="5" t="n">
        <v>25890</v>
      </c>
    </row>
    <row r="8">
      <c r="A8" s="4" t="inlineStr">
        <is>
          <t>Less: Current maturities of long-term debt and finance leases</t>
        </is>
      </c>
      <c r="B8" s="5" t="n">
        <v>217</v>
      </c>
      <c r="C8" s="5" t="n">
        <v>254</v>
      </c>
    </row>
    <row r="9">
      <c r="A9" s="4" t="inlineStr">
        <is>
          <t>Long-term debt</t>
        </is>
      </c>
      <c r="B9" s="5" t="n">
        <v>455</v>
      </c>
      <c r="C9" s="5" t="n">
        <v>25636</v>
      </c>
    </row>
    <row r="10">
      <c r="A10" s="4" t="inlineStr">
        <is>
          <t>Unsecured senior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Unsecured senior notes</t>
        </is>
      </c>
      <c r="B12" s="5" t="n">
        <v>0</v>
      </c>
      <c r="C12" s="5" t="n">
        <v>25000</v>
      </c>
    </row>
    <row r="13">
      <c r="A13" s="4" t="inlineStr">
        <is>
          <t>Revolving credit facility</t>
        </is>
      </c>
      <c r="B13" s="4" t="inlineStr">
        <is>
          <t xml:space="preserve"> </t>
        </is>
      </c>
      <c r="C13" s="4" t="inlineStr">
        <is>
          <t xml:space="preserve"> </t>
        </is>
      </c>
    </row>
    <row r="14">
      <c r="A14" s="3" t="inlineStr">
        <is>
          <t>Short-term financing:</t>
        </is>
      </c>
      <c r="B14" s="4" t="inlineStr">
        <is>
          <t xml:space="preserve"> </t>
        </is>
      </c>
      <c r="C14" s="4" t="inlineStr">
        <is>
          <t xml:space="preserve"> </t>
        </is>
      </c>
    </row>
    <row r="15">
      <c r="A15" s="4" t="inlineStr">
        <is>
          <t>Short-term financing</t>
        </is>
      </c>
      <c r="B15" s="5" t="n">
        <v>130000</v>
      </c>
      <c r="C15" s="5" t="n">
        <v>130000</v>
      </c>
    </row>
    <row r="16">
      <c r="A16" s="3" t="inlineStr">
        <is>
          <t>Long-term debt:</t>
        </is>
      </c>
      <c r="B16" s="4" t="inlineStr">
        <is>
          <t xml:space="preserve"> </t>
        </is>
      </c>
      <c r="C16" s="4" t="inlineStr">
        <is>
          <t xml:space="preserve"> </t>
        </is>
      </c>
    </row>
    <row r="17">
      <c r="A17" s="4" t="inlineStr">
        <is>
          <t>Debt issuance costs</t>
        </is>
      </c>
      <c r="B17" s="6" t="n">
        <v>900</v>
      </c>
      <c r="C17"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2" customWidth="1" min="7" max="7"/>
  </cols>
  <sheetData>
    <row r="1">
      <c r="A1" s="1" t="inlineStr">
        <is>
          <t>Debt - Narrative (Details)</t>
        </is>
      </c>
      <c r="B1" s="2" t="inlineStr">
        <is>
          <t>Apr. 20, 2022 USD ($)</t>
        </is>
      </c>
      <c r="C1" s="2" t="inlineStr">
        <is>
          <t>Mar. 25, 2022 USD ($) day agreement</t>
        </is>
      </c>
      <c r="D1" s="2" t="inlineStr">
        <is>
          <t>Dec. 10, 2021 USD ($)</t>
        </is>
      </c>
      <c r="E1" s="2" t="inlineStr">
        <is>
          <t>Sep. 30, 2022 USD ($)</t>
        </is>
      </c>
      <c r="F1" s="2" t="inlineStr">
        <is>
          <t>Dec. 31, 2021 USD ($)</t>
        </is>
      </c>
      <c r="G1" s="2" t="inlineStr">
        <is>
          <t>Sep. 3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financing</t>
        </is>
      </c>
      <c r="B3" s="4" t="inlineStr">
        <is>
          <t xml:space="preserve"> </t>
        </is>
      </c>
      <c r="C3" s="4" t="inlineStr">
        <is>
          <t xml:space="preserve"> </t>
        </is>
      </c>
      <c r="D3" s="4" t="inlineStr">
        <is>
          <t xml:space="preserve"> </t>
        </is>
      </c>
      <c r="E3" s="6" t="n">
        <v>211001000</v>
      </c>
      <c r="F3" s="6" t="n">
        <v>155000000</v>
      </c>
      <c r="G3" s="4" t="inlineStr">
        <is>
          <t xml:space="preserve"> </t>
        </is>
      </c>
    </row>
    <row r="4">
      <c r="A4" s="4" t="inlineStr">
        <is>
          <t>Debt instrument, number of loan agreements amended | agreemen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Debt, long-term and short-term, combined amount</t>
        </is>
      </c>
      <c r="B5" s="4" t="inlineStr">
        <is>
          <t xml:space="preserve"> </t>
        </is>
      </c>
      <c r="C5" s="4" t="inlineStr">
        <is>
          <t xml:space="preserve"> </t>
        </is>
      </c>
      <c r="D5" s="4" t="inlineStr">
        <is>
          <t xml:space="preserve"> </t>
        </is>
      </c>
      <c r="E5" s="5" t="n">
        <v>211700000</v>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5" t="n">
        <v>16477000</v>
      </c>
      <c r="F6" s="5" t="n">
        <v>6255000</v>
      </c>
      <c r="G6" s="6" t="n">
        <v>4993000</v>
      </c>
    </row>
    <row r="7">
      <c r="A7" s="4" t="inlineStr">
        <is>
          <t>Accrued unpaid interest</t>
        </is>
      </c>
      <c r="B7" s="4" t="inlineStr">
        <is>
          <t xml:space="preserve"> </t>
        </is>
      </c>
      <c r="C7" s="4" t="inlineStr">
        <is>
          <t xml:space="preserve"> </t>
        </is>
      </c>
      <c r="D7" s="4" t="inlineStr">
        <is>
          <t xml:space="preserve"> </t>
        </is>
      </c>
      <c r="E7" s="5" t="n">
        <v>3600000</v>
      </c>
      <c r="F7" s="5" t="n">
        <v>60000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financing</t>
        </is>
      </c>
      <c r="B10" s="4" t="inlineStr">
        <is>
          <t xml:space="preserve"> </t>
        </is>
      </c>
      <c r="C10" s="4" t="inlineStr">
        <is>
          <t xml:space="preserve"> </t>
        </is>
      </c>
      <c r="D10" s="4" t="inlineStr">
        <is>
          <t xml:space="preserve"> </t>
        </is>
      </c>
      <c r="E10" s="5" t="n">
        <v>130000000</v>
      </c>
      <c r="F10" s="6" t="n">
        <v>130000000</v>
      </c>
      <c r="G10" s="4" t="inlineStr">
        <is>
          <t xml:space="preserve"> </t>
        </is>
      </c>
    </row>
    <row r="11">
      <c r="A11" s="4" t="inlineStr">
        <is>
          <t>First, Second, And Fourth Shareholder's Loan Agreement, Weicha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cremental borrowing cost</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rst, Second, And Fourth Shareholder's Loan Agreement, Weichai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12" t="n">
        <v>0.04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rst Shareholder's Loan Agreement, Weichai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financing</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Second Shareholder's Loan Agreement, Weichai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ort-term financing</t>
        </is>
      </c>
      <c r="B22" s="4" t="inlineStr">
        <is>
          <t xml:space="preserve"> </t>
        </is>
      </c>
      <c r="C22" s="4" t="inlineStr">
        <is>
          <t xml:space="preserve"> </t>
        </is>
      </c>
      <c r="D22" s="4" t="inlineStr">
        <is>
          <t xml:space="preserve"> </t>
        </is>
      </c>
      <c r="E22" s="5" t="n">
        <v>25000000</v>
      </c>
      <c r="F22" s="4" t="inlineStr">
        <is>
          <t xml:space="preserve"> </t>
        </is>
      </c>
      <c r="G22" s="4" t="inlineStr">
        <is>
          <t xml:space="preserve"> </t>
        </is>
      </c>
    </row>
    <row r="23">
      <c r="A23" s="4" t="inlineStr">
        <is>
          <t>Third Shareholder's Loan Agreement, Weichai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ort-term financing</t>
        </is>
      </c>
      <c r="B25" s="4" t="inlineStr">
        <is>
          <t xml:space="preserve"> </t>
        </is>
      </c>
      <c r="C25" s="4" t="inlineStr">
        <is>
          <t xml:space="preserve"> </t>
        </is>
      </c>
      <c r="D25" s="4" t="inlineStr">
        <is>
          <t xml:space="preserve"> </t>
        </is>
      </c>
      <c r="E25" s="5" t="n">
        <v>50000000</v>
      </c>
      <c r="F25" s="4" t="inlineStr">
        <is>
          <t xml:space="preserve"> </t>
        </is>
      </c>
      <c r="G25" s="4" t="inlineStr">
        <is>
          <t xml:space="preserve"> </t>
        </is>
      </c>
    </row>
    <row r="26">
      <c r="A26" s="4" t="inlineStr">
        <is>
          <t>Fourth Shareholder's Loan Agreement, Weichai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term financing</t>
        </is>
      </c>
      <c r="B28" s="4" t="inlineStr">
        <is>
          <t xml:space="preserve"> </t>
        </is>
      </c>
      <c r="C28" s="4" t="inlineStr">
        <is>
          <t xml:space="preserve"> </t>
        </is>
      </c>
      <c r="D28" s="4" t="inlineStr">
        <is>
          <t xml:space="preserve"> </t>
        </is>
      </c>
      <c r="E28" s="5" t="n">
        <v>4800000</v>
      </c>
      <c r="F28" s="4" t="inlineStr">
        <is>
          <t xml:space="preserve"> </t>
        </is>
      </c>
      <c r="G28" s="4" t="inlineStr">
        <is>
          <t xml:space="preserve"> </t>
        </is>
      </c>
    </row>
    <row r="29">
      <c r="A29" s="4" t="inlineStr">
        <is>
          <t>Revolving credit facility | Second Standard Chartered Bank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6" t="n">
        <v>130000000</v>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2" t="n">
        <v>0.0295</v>
      </c>
      <c r="D32" s="4" t="inlineStr">
        <is>
          <t xml:space="preserve"> </t>
        </is>
      </c>
      <c r="E32" s="4" t="inlineStr">
        <is>
          <t xml:space="preserve"> </t>
        </is>
      </c>
      <c r="F32" s="4" t="inlineStr">
        <is>
          <t xml:space="preserve"> </t>
        </is>
      </c>
      <c r="G32" s="4" t="inlineStr">
        <is>
          <t xml:space="preserve"> </t>
        </is>
      </c>
    </row>
    <row r="33">
      <c r="A33" s="4" t="inlineStr">
        <is>
          <t>Number of days to submit borrowing request | day</t>
        </is>
      </c>
      <c r="B33" s="4" t="inlineStr">
        <is>
          <t xml:space="preserve"> </t>
        </is>
      </c>
      <c r="C33" s="5" t="n">
        <v>5</v>
      </c>
      <c r="D33" s="4" t="inlineStr">
        <is>
          <t xml:space="preserve"> </t>
        </is>
      </c>
      <c r="E33" s="4" t="inlineStr">
        <is>
          <t xml:space="preserve"> </t>
        </is>
      </c>
      <c r="F33" s="4" t="inlineStr">
        <is>
          <t xml:space="preserve"> </t>
        </is>
      </c>
      <c r="G33" s="4" t="inlineStr">
        <is>
          <t xml:space="preserve"> </t>
        </is>
      </c>
    </row>
    <row r="34">
      <c r="A34" s="4" t="inlineStr">
        <is>
          <t>Short-term financing</t>
        </is>
      </c>
      <c r="B34" s="4" t="inlineStr">
        <is>
          <t xml:space="preserve"> </t>
        </is>
      </c>
      <c r="C34" s="4" t="inlineStr">
        <is>
          <t xml:space="preserve"> </t>
        </is>
      </c>
      <c r="D34" s="4" t="inlineStr">
        <is>
          <t xml:space="preserve"> </t>
        </is>
      </c>
      <c r="E34" s="5" t="n">
        <v>130000000</v>
      </c>
      <c r="F34" s="4" t="inlineStr">
        <is>
          <t xml:space="preserve"> </t>
        </is>
      </c>
      <c r="G34" s="4" t="inlineStr">
        <is>
          <t xml:space="preserve"> </t>
        </is>
      </c>
    </row>
    <row r="35">
      <c r="A35" s="4" t="inlineStr">
        <is>
          <t>Revolving credit facility | First Shareholder's Loan Agreement, Weicha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6" t="n">
        <v>130000000</v>
      </c>
      <c r="D37" s="4" t="inlineStr">
        <is>
          <t xml:space="preserve"> </t>
        </is>
      </c>
      <c r="E37" s="5" t="n">
        <v>130000000</v>
      </c>
      <c r="F37" s="4" t="inlineStr">
        <is>
          <t xml:space="preserve"> </t>
        </is>
      </c>
      <c r="G37" s="4" t="inlineStr">
        <is>
          <t xml:space="preserve"> </t>
        </is>
      </c>
    </row>
    <row r="38">
      <c r="A38" s="4" t="inlineStr">
        <is>
          <t>Revolving credit facility | Second Shareholder's Loan Agreement, Weicha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6" t="n">
        <v>25000000</v>
      </c>
      <c r="D40" s="4" t="inlineStr">
        <is>
          <t xml:space="preserve"> </t>
        </is>
      </c>
      <c r="E40" s="5" t="n">
        <v>25000000</v>
      </c>
      <c r="F40" s="4" t="inlineStr">
        <is>
          <t xml:space="preserve"> </t>
        </is>
      </c>
      <c r="G40" s="4" t="inlineStr">
        <is>
          <t xml:space="preserve"> </t>
        </is>
      </c>
    </row>
    <row r="41">
      <c r="A41" s="4" t="inlineStr">
        <is>
          <t>Revolving credit facility | Third Shareholder's Loan Agreement, Weicha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6" t="n">
        <v>50000000</v>
      </c>
      <c r="E43" s="5" t="n">
        <v>50000000</v>
      </c>
      <c r="F43" s="4" t="inlineStr">
        <is>
          <t xml:space="preserve"> </t>
        </is>
      </c>
      <c r="G43" s="4" t="inlineStr">
        <is>
          <t xml:space="preserve"> </t>
        </is>
      </c>
    </row>
    <row r="44">
      <c r="A44" s="4" t="inlineStr">
        <is>
          <t>Revolving credit facility | Third Shareholder's Loan Agreement, Weichai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4" t="inlineStr">
        <is>
          <t xml:space="preserve"> </t>
        </is>
      </c>
      <c r="C46" s="4" t="inlineStr">
        <is>
          <t xml:space="preserve"> </t>
        </is>
      </c>
      <c r="D46" s="12" t="n">
        <v>0.045</v>
      </c>
      <c r="E46" s="4" t="inlineStr">
        <is>
          <t xml:space="preserve"> </t>
        </is>
      </c>
      <c r="F46" s="4" t="inlineStr">
        <is>
          <t xml:space="preserve"> </t>
        </is>
      </c>
      <c r="G46" s="4" t="inlineStr">
        <is>
          <t xml:space="preserve"> </t>
        </is>
      </c>
    </row>
    <row r="47">
      <c r="A47" s="4" t="inlineStr">
        <is>
          <t>Revolving credit facility | Fourth Shareholder's Loan Agreement, Weicha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6" t="n">
        <v>30000000</v>
      </c>
      <c r="C49" s="4" t="inlineStr">
        <is>
          <t xml:space="preserve"> </t>
        </is>
      </c>
      <c r="D49" s="4" t="inlineStr">
        <is>
          <t xml:space="preserve"> </t>
        </is>
      </c>
      <c r="E49" s="6" t="n">
        <v>30000000</v>
      </c>
      <c r="F49" s="4" t="inlineStr">
        <is>
          <t xml:space="preserve"> </t>
        </is>
      </c>
      <c r="G4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6" t="n">
        <v>1257</v>
      </c>
      <c r="C4" s="6" t="n">
        <v>1605</v>
      </c>
      <c r="D4" s="6" t="n">
        <v>3945</v>
      </c>
      <c r="E4" s="6" t="n">
        <v>4941</v>
      </c>
      <c r="F4" s="4" t="inlineStr">
        <is>
          <t xml:space="preserve"> </t>
        </is>
      </c>
    </row>
    <row r="5">
      <c r="A5" s="4" t="inlineStr">
        <is>
          <t>Weighted-average remaining lease term, operating leases</t>
        </is>
      </c>
      <c r="B5" s="4" t="inlineStr">
        <is>
          <t>5 years 9 months 18 days</t>
        </is>
      </c>
      <c r="C5" s="4" t="inlineStr">
        <is>
          <t xml:space="preserve"> </t>
        </is>
      </c>
      <c r="D5" s="4" t="inlineStr">
        <is>
          <t>5 years 9 months 18 days</t>
        </is>
      </c>
      <c r="E5" s="4" t="inlineStr">
        <is>
          <t xml:space="preserve"> </t>
        </is>
      </c>
      <c r="F5" s="4" t="inlineStr">
        <is>
          <t>5 years 9 months 18 days</t>
        </is>
      </c>
    </row>
    <row r="6">
      <c r="A6" s="4" t="inlineStr">
        <is>
          <t>Weighted-average remaining lease term, financing leases</t>
        </is>
      </c>
      <c r="B6" s="4" t="inlineStr">
        <is>
          <t>3 years 3 months 18 days</t>
        </is>
      </c>
      <c r="C6" s="4" t="inlineStr">
        <is>
          <t xml:space="preserve"> </t>
        </is>
      </c>
      <c r="D6" s="4" t="inlineStr">
        <is>
          <t>3 years 3 months 18 days</t>
        </is>
      </c>
      <c r="E6" s="4" t="inlineStr">
        <is>
          <t xml:space="preserve"> </t>
        </is>
      </c>
      <c r="F6" s="4" t="inlineStr">
        <is>
          <t>3 years 3 months 18 days</t>
        </is>
      </c>
    </row>
    <row r="7">
      <c r="A7" s="4" t="inlineStr">
        <is>
          <t>Weighted-average discount rate for operating leases</t>
        </is>
      </c>
      <c r="B7" s="9" t="n">
        <v>0.07000000000000001</v>
      </c>
      <c r="C7" s="4" t="inlineStr">
        <is>
          <t xml:space="preserve"> </t>
        </is>
      </c>
      <c r="D7" s="9" t="n">
        <v>0.07000000000000001</v>
      </c>
      <c r="E7" s="4" t="inlineStr">
        <is>
          <t xml:space="preserve"> </t>
        </is>
      </c>
      <c r="F7" s="12" t="n">
        <v>0.07099999999999999</v>
      </c>
    </row>
    <row r="8">
      <c r="A8" s="4" t="inlineStr">
        <is>
          <t>Weighted-average discount rate for financing leases</t>
        </is>
      </c>
      <c r="B8" s="12" t="n">
        <v>0.066</v>
      </c>
      <c r="C8" s="4" t="inlineStr">
        <is>
          <t xml:space="preserve"> </t>
        </is>
      </c>
      <c r="D8" s="12" t="n">
        <v>0.066</v>
      </c>
      <c r="E8" s="4" t="inlineStr">
        <is>
          <t xml:space="preserve"> </t>
        </is>
      </c>
      <c r="F8" s="12" t="n">
        <v>0.065</v>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expense</t>
        </is>
      </c>
      <c r="B11" s="6" t="n">
        <v>1600</v>
      </c>
      <c r="C11" s="5" t="n">
        <v>1400</v>
      </c>
      <c r="D11" s="6" t="n">
        <v>4700</v>
      </c>
      <c r="E11" s="5" t="n">
        <v>4400</v>
      </c>
      <c r="F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expense</t>
        </is>
      </c>
      <c r="B14" s="5" t="n">
        <v>100</v>
      </c>
      <c r="C14" s="5" t="n">
        <v>100</v>
      </c>
      <c r="D14" s="5" t="n">
        <v>200</v>
      </c>
      <c r="E14" s="5" t="n">
        <v>300</v>
      </c>
      <c r="F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ense</t>
        </is>
      </c>
      <c r="B17" s="5" t="n">
        <v>100</v>
      </c>
      <c r="C17" s="5" t="n">
        <v>100</v>
      </c>
      <c r="D17" s="5" t="n">
        <v>100</v>
      </c>
      <c r="E17" s="5" t="n">
        <v>100</v>
      </c>
      <c r="F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expense</t>
        </is>
      </c>
      <c r="B20" s="6" t="n">
        <v>100</v>
      </c>
      <c r="C20" s="6" t="n">
        <v>100</v>
      </c>
      <c r="D20" s="6" t="n">
        <v>100</v>
      </c>
      <c r="E20" s="6" t="n">
        <v>100</v>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50</v>
      </c>
      <c r="C4" s="6" t="n">
        <v>1194</v>
      </c>
      <c r="D4" s="6" t="n">
        <v>3489</v>
      </c>
      <c r="E4" s="6" t="n">
        <v>366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ROU”) asset</t>
        </is>
      </c>
      <c r="B6" s="5" t="n">
        <v>31</v>
      </c>
      <c r="C6" s="5" t="n">
        <v>40</v>
      </c>
      <c r="D6" s="5" t="n">
        <v>119</v>
      </c>
      <c r="E6" s="5" t="n">
        <v>144</v>
      </c>
    </row>
    <row r="7">
      <c r="A7" s="4" t="inlineStr">
        <is>
          <t>Interest expense</t>
        </is>
      </c>
      <c r="B7" s="5" t="n">
        <v>5</v>
      </c>
      <c r="C7" s="5" t="n">
        <v>7</v>
      </c>
      <c r="D7" s="5" t="n">
        <v>17</v>
      </c>
      <c r="E7" s="5" t="n">
        <v>26</v>
      </c>
    </row>
    <row r="8">
      <c r="A8" s="4" t="inlineStr">
        <is>
          <t>Short-term lease cost</t>
        </is>
      </c>
      <c r="B8" s="5" t="n">
        <v>24</v>
      </c>
      <c r="C8" s="5" t="n">
        <v>38</v>
      </c>
      <c r="D8" s="5" t="n">
        <v>89</v>
      </c>
      <c r="E8" s="5" t="n">
        <v>270</v>
      </c>
    </row>
    <row r="9">
      <c r="A9" s="4" t="inlineStr">
        <is>
          <t>Variable lease cost</t>
        </is>
      </c>
      <c r="B9" s="5" t="n">
        <v>306</v>
      </c>
      <c r="C9" s="5" t="n">
        <v>326</v>
      </c>
      <c r="D9" s="5" t="n">
        <v>1026</v>
      </c>
      <c r="E9" s="5" t="n">
        <v>840</v>
      </c>
    </row>
    <row r="10">
      <c r="A10" s="4" t="inlineStr">
        <is>
          <t>Sublease income</t>
        </is>
      </c>
      <c r="B10" s="5" t="n">
        <v>-259</v>
      </c>
      <c r="C10" s="5" t="n">
        <v>0</v>
      </c>
      <c r="D10" s="5" t="n">
        <v>-795</v>
      </c>
      <c r="E10" s="5" t="n">
        <v>0</v>
      </c>
    </row>
    <row r="11">
      <c r="A11" s="4" t="inlineStr">
        <is>
          <t>Total lease cost</t>
        </is>
      </c>
      <c r="B11" s="6" t="n">
        <v>1257</v>
      </c>
      <c r="C11" s="6" t="n">
        <v>1605</v>
      </c>
      <c r="D11" s="6" t="n">
        <v>3945</v>
      </c>
      <c r="E11" s="6" t="n">
        <v>49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3642</v>
      </c>
      <c r="C4" s="6" t="n">
        <v>3731</v>
      </c>
    </row>
    <row r="5">
      <c r="A5" s="4" t="inlineStr">
        <is>
          <t>Operating cash flows paid for interest portion of finance leases</t>
        </is>
      </c>
      <c r="B5" s="5" t="n">
        <v>16</v>
      </c>
      <c r="C5" s="5" t="n">
        <v>26</v>
      </c>
    </row>
    <row r="6">
      <c r="A6" s="4" t="inlineStr">
        <is>
          <t>Financing cash flows paid for principal portion of finance leases</t>
        </is>
      </c>
      <c r="B6" s="5" t="n">
        <v>125</v>
      </c>
      <c r="C6" s="5" t="n">
        <v>144</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9</v>
      </c>
    </row>
    <row r="9">
      <c r="A9" s="4" t="inlineStr">
        <is>
          <t>Finance leases</t>
        </is>
      </c>
      <c r="B9" s="6" t="n">
        <v>0</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OU assets, net</t>
        </is>
      </c>
      <c r="B3" s="6" t="n">
        <v>10742</v>
      </c>
      <c r="C3" s="6" t="n">
        <v>13545</v>
      </c>
    </row>
    <row r="4">
      <c r="A4" s="4" t="inlineStr">
        <is>
          <t>Operating lease liabilities, current</t>
        </is>
      </c>
      <c r="B4" s="5" t="n">
        <v>3442</v>
      </c>
      <c r="C4" s="5" t="n">
        <v>3978</v>
      </c>
    </row>
    <row r="5">
      <c r="A5" s="4" t="inlineStr">
        <is>
          <t>Operating lease liabilities, non-current</t>
        </is>
      </c>
      <c r="B5" s="5" t="n">
        <v>7886</v>
      </c>
      <c r="C5" s="5" t="n">
        <v>10304</v>
      </c>
    </row>
    <row r="6">
      <c r="A6" s="4" t="inlineStr">
        <is>
          <t>Total operating lease liabilities</t>
        </is>
      </c>
      <c r="B6" s="5" t="n">
        <v>11328</v>
      </c>
      <c r="C6" s="5" t="n">
        <v>14282</v>
      </c>
    </row>
    <row r="7">
      <c r="A7" s="3" t="inlineStr">
        <is>
          <t>Finance Leases</t>
        </is>
      </c>
      <c r="B7" s="4" t="inlineStr">
        <is>
          <t xml:space="preserve"> </t>
        </is>
      </c>
      <c r="C7" s="4" t="inlineStr">
        <is>
          <t xml:space="preserve"> </t>
        </is>
      </c>
    </row>
    <row r="8">
      <c r="A8" s="4" t="inlineStr">
        <is>
          <t>Finance lease ROU assets, net</t>
        </is>
      </c>
      <c r="B8" s="5" t="n">
        <v>246</v>
      </c>
      <c r="C8" s="5" t="n">
        <v>364</v>
      </c>
    </row>
    <row r="9">
      <c r="A9" s="4" t="inlineStr">
        <is>
          <t>Finance lease liabilities, current</t>
        </is>
      </c>
      <c r="B9" s="5" t="n">
        <v>89</v>
      </c>
      <c r="C9" s="5" t="n">
        <v>147</v>
      </c>
    </row>
    <row r="10">
      <c r="A10" s="4" t="inlineStr">
        <is>
          <t>Finance lease liabilities, non-current</t>
        </is>
      </c>
      <c r="B10" s="5" t="n">
        <v>193</v>
      </c>
      <c r="C10" s="5" t="n">
        <v>260</v>
      </c>
    </row>
    <row r="11">
      <c r="A11" s="4" t="inlineStr">
        <is>
          <t>Total finance lease liabilities</t>
        </is>
      </c>
      <c r="B11" s="6" t="n">
        <v>282</v>
      </c>
      <c r="C11" s="6" t="n">
        <v>407</v>
      </c>
    </row>
    <row r="12">
      <c r="A12" s="4" t="inlineStr">
        <is>
          <t>Operating ROU assets, net, statement of financial position, extensible list</t>
        </is>
      </c>
      <c r="B12" s="4" t="inlineStr">
        <is>
          <t>Other noncurrent assets</t>
        </is>
      </c>
      <c r="C12" s="4" t="inlineStr">
        <is>
          <t>Other noncurrent assets</t>
        </is>
      </c>
    </row>
    <row r="13">
      <c r="A13" s="4" t="inlineStr">
        <is>
          <t>Finance ROU assets, net, statement of financial position, extensible list</t>
        </is>
      </c>
      <c r="B13" s="4" t="inlineStr">
        <is>
          <t>Property, plant and equipment, net</t>
        </is>
      </c>
      <c r="C13" s="4" t="inlineStr">
        <is>
          <t>Property, plant and equipment, net</t>
        </is>
      </c>
    </row>
    <row r="14">
      <c r="A14" s="4" t="inlineStr">
        <is>
          <t>Operating lease liabilities, current, statement of financial position, extensible list</t>
        </is>
      </c>
      <c r="B14" s="4" t="inlineStr">
        <is>
          <t>Other accrued liabilities</t>
        </is>
      </c>
      <c r="C14" s="4" t="inlineStr">
        <is>
          <t>Other accrued liabilities</t>
        </is>
      </c>
    </row>
    <row r="15">
      <c r="A15" s="4" t="inlineStr">
        <is>
          <t>Finance lease liabilities, current, statement of financial position, extensible list</t>
        </is>
      </c>
      <c r="B15" s="4" t="inlineStr">
        <is>
          <t>Current maturities of long-term debt</t>
        </is>
      </c>
      <c r="C15" s="4" t="inlineStr">
        <is>
          <t>Current maturities of long-term debt</t>
        </is>
      </c>
    </row>
    <row r="16">
      <c r="A16" s="4" t="inlineStr">
        <is>
          <t>Operating lease liabilities, noncurrent, statement of financial position, extensible list</t>
        </is>
      </c>
      <c r="B16" s="4" t="inlineStr">
        <is>
          <t>Other noncurrent liabilities</t>
        </is>
      </c>
      <c r="C16" s="4" t="inlineStr">
        <is>
          <t>Other noncurrent liabilities</t>
        </is>
      </c>
    </row>
    <row r="17">
      <c r="A17" s="4" t="inlineStr">
        <is>
          <t>Finance lease liabilities, noncurrent, statement of financial position, extensible list</t>
        </is>
      </c>
      <c r="B17" s="4" t="inlineStr">
        <is>
          <t>Long-term debt, net of current maturities</t>
        </is>
      </c>
      <c r="C17" s="4" t="inlineStr">
        <is>
          <t>Long-term debt, net of current matur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Three months ending December 31, 2022</t>
        </is>
      </c>
      <c r="B3" s="6" t="n">
        <v>1217</v>
      </c>
      <c r="C3" s="4" t="inlineStr">
        <is>
          <t xml:space="preserve"> </t>
        </is>
      </c>
    </row>
    <row r="4">
      <c r="A4" s="4" t="inlineStr">
        <is>
          <t>Year ending December 31, 2023</t>
        </is>
      </c>
      <c r="B4" s="5" t="n">
        <v>3347</v>
      </c>
      <c r="C4" s="4" t="inlineStr">
        <is>
          <t xml:space="preserve"> </t>
        </is>
      </c>
    </row>
    <row r="5">
      <c r="A5" s="4" t="inlineStr">
        <is>
          <t>Year ending December 31, 2024</t>
        </is>
      </c>
      <c r="B5" s="5" t="n">
        <v>1815</v>
      </c>
      <c r="C5" s="4" t="inlineStr">
        <is>
          <t xml:space="preserve"> </t>
        </is>
      </c>
    </row>
    <row r="6">
      <c r="A6" s="4" t="inlineStr">
        <is>
          <t>Year ending December 31, 2025</t>
        </is>
      </c>
      <c r="B6" s="5" t="n">
        <v>1851</v>
      </c>
      <c r="C6" s="4" t="inlineStr">
        <is>
          <t xml:space="preserve"> </t>
        </is>
      </c>
    </row>
    <row r="7">
      <c r="A7" s="4" t="inlineStr">
        <is>
          <t>Year ending December 31, 2026</t>
        </is>
      </c>
      <c r="B7" s="5" t="n">
        <v>1515</v>
      </c>
      <c r="C7" s="4" t="inlineStr">
        <is>
          <t xml:space="preserve"> </t>
        </is>
      </c>
    </row>
    <row r="8">
      <c r="A8" s="4" t="inlineStr">
        <is>
          <t>Thereafter</t>
        </is>
      </c>
      <c r="B8" s="5" t="n">
        <v>4023</v>
      </c>
      <c r="C8" s="4" t="inlineStr">
        <is>
          <t xml:space="preserve"> </t>
        </is>
      </c>
    </row>
    <row r="9">
      <c r="A9" s="4" t="inlineStr">
        <is>
          <t>Total undiscounted lease payments</t>
        </is>
      </c>
      <c r="B9" s="5" t="n">
        <v>13768</v>
      </c>
      <c r="C9" s="4" t="inlineStr">
        <is>
          <t xml:space="preserve"> </t>
        </is>
      </c>
    </row>
    <row r="10">
      <c r="A10" s="4" t="inlineStr">
        <is>
          <t>Less: imputed interest</t>
        </is>
      </c>
      <c r="B10" s="5" t="n">
        <v>2440</v>
      </c>
      <c r="C10" s="4" t="inlineStr">
        <is>
          <t xml:space="preserve"> </t>
        </is>
      </c>
    </row>
    <row r="11">
      <c r="A11" s="4" t="inlineStr">
        <is>
          <t>Total lease liabilities</t>
        </is>
      </c>
      <c r="B11" s="5" t="n">
        <v>11328</v>
      </c>
      <c r="C11" s="6" t="n">
        <v>14282</v>
      </c>
    </row>
    <row r="12">
      <c r="A12" s="3" t="inlineStr">
        <is>
          <t>Finance Leases</t>
        </is>
      </c>
      <c r="B12" s="4" t="inlineStr">
        <is>
          <t xml:space="preserve"> </t>
        </is>
      </c>
      <c r="C12" s="4" t="inlineStr">
        <is>
          <t xml:space="preserve"> </t>
        </is>
      </c>
    </row>
    <row r="13">
      <c r="A13" s="4" t="inlineStr">
        <is>
          <t>Three months ending December 31, 2022</t>
        </is>
      </c>
      <c r="B13" s="5" t="n">
        <v>26</v>
      </c>
      <c r="C13" s="4" t="inlineStr">
        <is>
          <t xml:space="preserve"> </t>
        </is>
      </c>
    </row>
    <row r="14">
      <c r="A14" s="4" t="inlineStr">
        <is>
          <t>Year ending December 31, 2023</t>
        </is>
      </c>
      <c r="B14" s="5" t="n">
        <v>103</v>
      </c>
      <c r="C14" s="4" t="inlineStr">
        <is>
          <t xml:space="preserve"> </t>
        </is>
      </c>
    </row>
    <row r="15">
      <c r="A15" s="4" t="inlineStr">
        <is>
          <t>Year ending December 31, 2024</t>
        </is>
      </c>
      <c r="B15" s="5" t="n">
        <v>85</v>
      </c>
      <c r="C15" s="4" t="inlineStr">
        <is>
          <t xml:space="preserve"> </t>
        </is>
      </c>
    </row>
    <row r="16">
      <c r="A16" s="4" t="inlineStr">
        <is>
          <t>Year ending December 31, 2025</t>
        </is>
      </c>
      <c r="B16" s="5" t="n">
        <v>82</v>
      </c>
      <c r="C16" s="4" t="inlineStr">
        <is>
          <t xml:space="preserve"> </t>
        </is>
      </c>
    </row>
    <row r="17">
      <c r="A17" s="4" t="inlineStr">
        <is>
          <t>Year ending December 31, 2026</t>
        </is>
      </c>
      <c r="B17" s="5" t="n">
        <v>16</v>
      </c>
      <c r="C17" s="4" t="inlineStr">
        <is>
          <t xml:space="preserve"> </t>
        </is>
      </c>
    </row>
    <row r="18">
      <c r="A18" s="4" t="inlineStr">
        <is>
          <t>Thereafter</t>
        </is>
      </c>
      <c r="B18" s="5" t="n">
        <v>0</v>
      </c>
      <c r="C18" s="4" t="inlineStr">
        <is>
          <t xml:space="preserve"> </t>
        </is>
      </c>
    </row>
    <row r="19">
      <c r="A19" s="4" t="inlineStr">
        <is>
          <t>Total undiscounted lease payments</t>
        </is>
      </c>
      <c r="B19" s="5" t="n">
        <v>312</v>
      </c>
      <c r="C19" s="4" t="inlineStr">
        <is>
          <t xml:space="preserve"> </t>
        </is>
      </c>
    </row>
    <row r="20">
      <c r="A20" s="4" t="inlineStr">
        <is>
          <t>Less: imputed interest</t>
        </is>
      </c>
      <c r="B20" s="5" t="n">
        <v>30</v>
      </c>
      <c r="C20" s="4" t="inlineStr">
        <is>
          <t xml:space="preserve"> </t>
        </is>
      </c>
    </row>
    <row r="21">
      <c r="A21" s="4" t="inlineStr">
        <is>
          <t>Total lease liabilities</t>
        </is>
      </c>
      <c r="B21" s="6" t="n">
        <v>282</v>
      </c>
      <c r="C21" s="6" t="n">
        <v>4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Sep. 30, 2022</t>
        </is>
      </c>
      <c r="C1" s="2" t="inlineStr">
        <is>
          <t>Dec. 31, 2021</t>
        </is>
      </c>
    </row>
    <row r="2">
      <c r="A2" s="4" t="inlineStr">
        <is>
          <t>Revolving credit facility</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bt issuance costs</t>
        </is>
      </c>
      <c r="B4" s="10" t="n">
        <v>0.9</v>
      </c>
      <c r="C4" s="10"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0</t>
        </is>
      </c>
      <c r="B2" s="6" t="n">
        <v>6097</v>
      </c>
      <c r="C2" s="6" t="n">
        <v>23</v>
      </c>
      <c r="D2" s="6" t="n">
        <v>157262</v>
      </c>
      <c r="E2" s="6" t="n">
        <v>-149894</v>
      </c>
      <c r="F2" s="6" t="n">
        <v>-129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0898</v>
      </c>
      <c r="C4" s="4" t="inlineStr">
        <is>
          <t xml:space="preserve"> </t>
        </is>
      </c>
      <c r="D4" s="4" t="inlineStr">
        <is>
          <t xml:space="preserve"> </t>
        </is>
      </c>
      <c r="E4" s="5" t="n">
        <v>-40898</v>
      </c>
      <c r="F4" s="4" t="inlineStr">
        <is>
          <t xml:space="preserve"> </t>
        </is>
      </c>
    </row>
    <row r="5">
      <c r="A5" s="4" t="inlineStr">
        <is>
          <t>Stock-based compensation expense</t>
        </is>
      </c>
      <c r="B5" s="5" t="n">
        <v>334</v>
      </c>
      <c r="C5" s="4" t="inlineStr">
        <is>
          <t xml:space="preserve"> </t>
        </is>
      </c>
      <c r="D5" s="5" t="n">
        <v>234</v>
      </c>
      <c r="E5" s="4" t="inlineStr">
        <is>
          <t xml:space="preserve"> </t>
        </is>
      </c>
      <c r="F5" s="5" t="n">
        <v>100</v>
      </c>
    </row>
    <row r="6">
      <c r="A6" s="4" t="inlineStr">
        <is>
          <t>Common stock issued for stock-based awards, net</t>
        </is>
      </c>
      <c r="B6" s="5" t="n">
        <v>-40</v>
      </c>
      <c r="C6" s="4" t="inlineStr">
        <is>
          <t xml:space="preserve"> </t>
        </is>
      </c>
      <c r="D6" s="4" t="inlineStr">
        <is>
          <t xml:space="preserve"> </t>
        </is>
      </c>
      <c r="E6" s="4" t="inlineStr">
        <is>
          <t xml:space="preserve"> </t>
        </is>
      </c>
      <c r="F6" s="5" t="n">
        <v>-40</v>
      </c>
    </row>
    <row r="7">
      <c r="A7" s="4" t="inlineStr">
        <is>
          <t>Ending balance at Sep. 30, 2021</t>
        </is>
      </c>
      <c r="B7" s="5" t="n">
        <v>-34507</v>
      </c>
      <c r="C7" s="5" t="n">
        <v>23</v>
      </c>
      <c r="D7" s="5" t="n">
        <v>157496</v>
      </c>
      <c r="E7" s="5" t="n">
        <v>-190792</v>
      </c>
      <c r="F7" s="5" t="n">
        <v>-1234</v>
      </c>
    </row>
    <row r="8">
      <c r="A8" s="4" t="inlineStr">
        <is>
          <t>Beginning balance at Jun. 30, 2021</t>
        </is>
      </c>
      <c r="B8" s="5" t="n">
        <v>-27396</v>
      </c>
      <c r="C8" s="5" t="n">
        <v>23</v>
      </c>
      <c r="D8" s="5" t="n">
        <v>157394</v>
      </c>
      <c r="E8" s="5" t="n">
        <v>-183615</v>
      </c>
      <c r="F8" s="5" t="n">
        <v>-1198</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7177</v>
      </c>
      <c r="C10" s="4" t="inlineStr">
        <is>
          <t xml:space="preserve"> </t>
        </is>
      </c>
      <c r="D10" s="4" t="inlineStr">
        <is>
          <t xml:space="preserve"> </t>
        </is>
      </c>
      <c r="E10" s="5" t="n">
        <v>-7177</v>
      </c>
      <c r="F10" s="4" t="inlineStr">
        <is>
          <t xml:space="preserve"> </t>
        </is>
      </c>
    </row>
    <row r="11">
      <c r="A11" s="4" t="inlineStr">
        <is>
          <t>Stock-based compensation expense</t>
        </is>
      </c>
      <c r="B11" s="5" t="n">
        <v>102</v>
      </c>
      <c r="C11" s="4" t="inlineStr">
        <is>
          <t xml:space="preserve"> </t>
        </is>
      </c>
      <c r="D11" s="5" t="n">
        <v>102</v>
      </c>
      <c r="E11" s="4" t="inlineStr">
        <is>
          <t xml:space="preserve"> </t>
        </is>
      </c>
      <c r="F11" s="5" t="n">
        <v>0</v>
      </c>
    </row>
    <row r="12">
      <c r="A12" s="4" t="inlineStr">
        <is>
          <t>Common stock issued for stock-based awards, net</t>
        </is>
      </c>
      <c r="B12" s="5" t="n">
        <v>-36</v>
      </c>
      <c r="C12" s="4" t="inlineStr">
        <is>
          <t xml:space="preserve"> </t>
        </is>
      </c>
      <c r="D12" s="4" t="inlineStr">
        <is>
          <t xml:space="preserve"> </t>
        </is>
      </c>
      <c r="E12" s="4" t="inlineStr">
        <is>
          <t xml:space="preserve"> </t>
        </is>
      </c>
      <c r="F12" s="5" t="n">
        <v>-36</v>
      </c>
    </row>
    <row r="13">
      <c r="A13" s="4" t="inlineStr">
        <is>
          <t>Ending balance at Sep. 30, 2021</t>
        </is>
      </c>
      <c r="B13" s="5" t="n">
        <v>-34507</v>
      </c>
      <c r="C13" s="5" t="n">
        <v>23</v>
      </c>
      <c r="D13" s="5" t="n">
        <v>157496</v>
      </c>
      <c r="E13" s="5" t="n">
        <v>-190792</v>
      </c>
      <c r="F13" s="5" t="n">
        <v>-1234</v>
      </c>
    </row>
    <row r="14">
      <c r="A14" s="4" t="inlineStr">
        <is>
          <t>Beginning balance at Dec. 31, 2021</t>
        </is>
      </c>
      <c r="B14" s="5" t="n">
        <v>-42023</v>
      </c>
      <c r="C14" s="5" t="n">
        <v>23</v>
      </c>
      <c r="D14" s="5" t="n">
        <v>157436</v>
      </c>
      <c r="E14" s="5" t="n">
        <v>-198366</v>
      </c>
      <c r="F14" s="5" t="n">
        <v>-1116</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951</v>
      </c>
      <c r="C16" s="4" t="inlineStr">
        <is>
          <t xml:space="preserve"> </t>
        </is>
      </c>
      <c r="D16" s="4" t="inlineStr">
        <is>
          <t xml:space="preserve"> </t>
        </is>
      </c>
      <c r="E16" s="5" t="n">
        <v>1951</v>
      </c>
      <c r="F16" s="4" t="inlineStr">
        <is>
          <t xml:space="preserve"> </t>
        </is>
      </c>
    </row>
    <row r="17">
      <c r="A17" s="4" t="inlineStr">
        <is>
          <t>Stock-based compensation expense</t>
        </is>
      </c>
      <c r="B17" s="5" t="n">
        <v>315</v>
      </c>
      <c r="C17" s="4" t="inlineStr">
        <is>
          <t xml:space="preserve"> </t>
        </is>
      </c>
      <c r="D17" s="5" t="n">
        <v>167</v>
      </c>
      <c r="E17" s="4" t="inlineStr">
        <is>
          <t xml:space="preserve"> </t>
        </is>
      </c>
      <c r="F17" s="5" t="n">
        <v>148</v>
      </c>
    </row>
    <row r="18">
      <c r="A18" s="4" t="inlineStr">
        <is>
          <t>Common stock issued for stock-based awards, net</t>
        </is>
      </c>
      <c r="B18" s="5" t="n">
        <v>-3</v>
      </c>
      <c r="C18" s="4" t="inlineStr">
        <is>
          <t xml:space="preserve"> </t>
        </is>
      </c>
      <c r="D18" s="4" t="inlineStr">
        <is>
          <t xml:space="preserve"> </t>
        </is>
      </c>
      <c r="E18" s="4" t="inlineStr">
        <is>
          <t xml:space="preserve"> </t>
        </is>
      </c>
      <c r="F18" s="5" t="n">
        <v>-3</v>
      </c>
    </row>
    <row r="19">
      <c r="A19" s="4" t="inlineStr">
        <is>
          <t>Ending balance at Sep. 30, 2022</t>
        </is>
      </c>
      <c r="B19" s="5" t="n">
        <v>-39760</v>
      </c>
      <c r="C19" s="5" t="n">
        <v>23</v>
      </c>
      <c r="D19" s="5" t="n">
        <v>157603</v>
      </c>
      <c r="E19" s="5" t="n">
        <v>-196415</v>
      </c>
      <c r="F19" s="5" t="n">
        <v>-971</v>
      </c>
    </row>
    <row r="20">
      <c r="A20" s="4" t="inlineStr">
        <is>
          <t>Beginning balance at Jun. 30, 2022</t>
        </is>
      </c>
      <c r="B20" s="5" t="n">
        <v>-43013</v>
      </c>
      <c r="C20" s="5" t="n">
        <v>23</v>
      </c>
      <c r="D20" s="5" t="n">
        <v>157689</v>
      </c>
      <c r="E20" s="5" t="n">
        <v>-199607</v>
      </c>
      <c r="F20" s="5" t="n">
        <v>-1118</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3192</v>
      </c>
      <c r="C22" s="4" t="inlineStr">
        <is>
          <t xml:space="preserve"> </t>
        </is>
      </c>
      <c r="D22" s="4" t="inlineStr">
        <is>
          <t xml:space="preserve"> </t>
        </is>
      </c>
      <c r="E22" s="5" t="n">
        <v>3192</v>
      </c>
      <c r="F22" s="4" t="inlineStr">
        <is>
          <t xml:space="preserve"> </t>
        </is>
      </c>
    </row>
    <row r="23">
      <c r="A23" s="4" t="inlineStr">
        <is>
          <t>Stock-based compensation expense</t>
        </is>
      </c>
      <c r="B23" s="5" t="n">
        <v>62</v>
      </c>
      <c r="C23" s="4" t="inlineStr">
        <is>
          <t xml:space="preserve"> </t>
        </is>
      </c>
      <c r="D23" s="5" t="n">
        <v>-86</v>
      </c>
      <c r="E23" s="4" t="inlineStr">
        <is>
          <t xml:space="preserve"> </t>
        </is>
      </c>
      <c r="F23" s="5" t="n">
        <v>148</v>
      </c>
    </row>
    <row r="24">
      <c r="A24" s="4" t="inlineStr">
        <is>
          <t>Common stock issued for stock-based awards, net</t>
        </is>
      </c>
      <c r="B24" s="5" t="n">
        <v>-1</v>
      </c>
      <c r="C24" s="4" t="inlineStr">
        <is>
          <t xml:space="preserve"> </t>
        </is>
      </c>
      <c r="D24" s="4" t="inlineStr">
        <is>
          <t xml:space="preserve"> </t>
        </is>
      </c>
      <c r="E24" s="4" t="inlineStr">
        <is>
          <t xml:space="preserve"> </t>
        </is>
      </c>
      <c r="F24" s="5" t="n">
        <v>-1</v>
      </c>
    </row>
    <row r="25">
      <c r="A25" s="4" t="inlineStr">
        <is>
          <t>Ending balance at Sep. 30, 2022</t>
        </is>
      </c>
      <c r="B25" s="6" t="n">
        <v>-39760</v>
      </c>
      <c r="C25" s="6" t="n">
        <v>23</v>
      </c>
      <c r="D25" s="6" t="n">
        <v>157603</v>
      </c>
      <c r="E25" s="6" t="n">
        <v>-196415</v>
      </c>
      <c r="F25" s="6" t="n">
        <v>-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211001</v>
      </c>
      <c r="C3" s="6" t="n">
        <v>155000</v>
      </c>
    </row>
    <row r="4">
      <c r="A4" s="4" t="inlineStr">
        <is>
          <t>Revolving credit fac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130000</v>
      </c>
      <c r="C6" s="5" t="n">
        <v>130000</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financing</t>
        </is>
      </c>
      <c r="B9" s="5" t="n">
        <v>81001</v>
      </c>
      <c r="C9" s="5" t="n">
        <v>50000</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financing</t>
        </is>
      </c>
      <c r="B12" s="5" t="n">
        <v>0</v>
      </c>
      <c r="C12" s="5" t="n">
        <v>0</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financing</t>
        </is>
      </c>
      <c r="B15" s="5" t="n">
        <v>81001</v>
      </c>
      <c r="C15" s="5" t="n">
        <v>50000</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financing</t>
        </is>
      </c>
      <c r="B18" s="5" t="n">
        <v>0</v>
      </c>
      <c r="C18" s="5" t="n">
        <v>0</v>
      </c>
    </row>
    <row r="19">
      <c r="A19" s="4" t="inlineStr">
        <is>
          <t>Fair Value, Measurements, Recurring | Revolving credit fac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Value</t>
        </is>
      </c>
      <c r="B21" s="5" t="n">
        <v>130000</v>
      </c>
      <c r="C21" s="5" t="n">
        <v>130000</v>
      </c>
    </row>
    <row r="22">
      <c r="A22" s="4" t="inlineStr">
        <is>
          <t>Fair Value, Measurements, Recurring | Revolving credit facility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volving credit facility</t>
        </is>
      </c>
      <c r="B24" s="5" t="n">
        <v>0</v>
      </c>
      <c r="C24" s="5" t="n">
        <v>0</v>
      </c>
    </row>
    <row r="25">
      <c r="A25" s="4" t="inlineStr">
        <is>
          <t>Fair Value, Measurements, Recurring | Revolving credit facility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volving credit facility</t>
        </is>
      </c>
      <c r="B27" s="5" t="n">
        <v>130000</v>
      </c>
      <c r="C27" s="5" t="n">
        <v>130000</v>
      </c>
    </row>
    <row r="28">
      <c r="A28" s="4" t="inlineStr">
        <is>
          <t>Fair Value, Measurements, Recurring | Revolving credit facility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volving credit facility</t>
        </is>
      </c>
      <c r="B30" s="6" t="n">
        <v>0</v>
      </c>
      <c r="C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37" customWidth="1" min="12" max="12"/>
    <col width="22" customWidth="1" min="13" max="13"/>
    <col width="22" customWidth="1" min="14" max="14"/>
  </cols>
  <sheetData>
    <row r="1">
      <c r="A1" s="1" t="inlineStr">
        <is>
          <t>Commitments and Contingencies (Details)</t>
        </is>
      </c>
      <c r="C1" s="2" t="inlineStr">
        <is>
          <t>1 Months Ended</t>
        </is>
      </c>
      <c r="I1" s="2" t="inlineStr">
        <is>
          <t>3 Months Ended</t>
        </is>
      </c>
      <c r="L1" s="2" t="inlineStr">
        <is>
          <t>9 Months Ended</t>
        </is>
      </c>
    </row>
    <row r="2">
      <c r="B2" s="2" t="inlineStr">
        <is>
          <t>Mar. 31, 2020 USD ($)</t>
        </is>
      </c>
      <c r="C2" s="2" t="inlineStr">
        <is>
          <t>Sep. 30, 2021 USD ($)</t>
        </is>
      </c>
      <c r="D2" s="2" t="inlineStr">
        <is>
          <t>Aug. 31, 2021 USD ($)</t>
        </is>
      </c>
      <c r="E2" s="2" t="inlineStr">
        <is>
          <t>Jul. 31, 2021 USD ($)</t>
        </is>
      </c>
      <c r="F2" s="2" t="inlineStr">
        <is>
          <t>Oct. 31, 2020</t>
        </is>
      </c>
      <c r="G2" s="2" t="inlineStr">
        <is>
          <t>Feb. 29, 2020 USD ($)</t>
        </is>
      </c>
      <c r="H2" s="2" t="inlineStr">
        <is>
          <t>Oct. 31, 2018 USD ($)</t>
        </is>
      </c>
      <c r="I2" s="2" t="inlineStr">
        <is>
          <t>Sep. 30, 2022 USD ($)</t>
        </is>
      </c>
      <c r="J2" s="2" t="inlineStr">
        <is>
          <t>Sep. 30, 2021 USD ($)</t>
        </is>
      </c>
      <c r="K2" s="2" t="inlineStr">
        <is>
          <t>Mar. 31, 2020 USD ($)</t>
        </is>
      </c>
      <c r="L2" s="2" t="inlineStr">
        <is>
          <t>Sep. 30, 2022 USD ($) letterOfCredit</t>
        </is>
      </c>
      <c r="M2" s="2" t="inlineStr">
        <is>
          <t>Sep. 30, 2021 USD ($)</t>
        </is>
      </c>
      <c r="N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pen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11000</v>
      </c>
      <c r="J4" s="4" t="inlineStr">
        <is>
          <t xml:space="preserve"> </t>
        </is>
      </c>
      <c r="K4" s="4" t="inlineStr">
        <is>
          <t xml:space="preserve"> </t>
        </is>
      </c>
      <c r="L4" s="6" t="n">
        <v>2711000</v>
      </c>
      <c r="M4" s="4" t="inlineStr">
        <is>
          <t xml:space="preserve"> </t>
        </is>
      </c>
      <c r="N4" s="6" t="n">
        <v>894000</v>
      </c>
    </row>
    <row r="5">
      <c r="A5" s="4" t="inlineStr">
        <is>
          <t>Insurance co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0</v>
      </c>
      <c r="L5" s="4" t="inlineStr">
        <is>
          <t xml:space="preserve"> </t>
        </is>
      </c>
      <c r="M5" s="4" t="inlineStr">
        <is>
          <t xml:space="preserve"> </t>
        </is>
      </c>
      <c r="N5" s="4" t="inlineStr">
        <is>
          <t xml:space="preserve"> </t>
        </is>
      </c>
    </row>
    <row r="6">
      <c r="A6" s="4" t="inlineStr">
        <is>
          <t>Number of outstanding letters of credit | letterOf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v>
      </c>
      <c r="M6" s="4" t="inlineStr">
        <is>
          <t xml:space="preserve"> </t>
        </is>
      </c>
      <c r="N6" s="4" t="inlineStr">
        <is>
          <t xml:space="preserve"> </t>
        </is>
      </c>
    </row>
    <row r="7">
      <c r="A7" s="4" t="inlineStr">
        <is>
          <t>Outstanding letters of credi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00000</v>
      </c>
      <c r="J7" s="4" t="inlineStr">
        <is>
          <t xml:space="preserve"> </t>
        </is>
      </c>
      <c r="K7" s="4" t="inlineStr">
        <is>
          <t xml:space="preserve"> </t>
        </is>
      </c>
      <c r="L7" s="6" t="n">
        <v>2100000</v>
      </c>
      <c r="M7" s="4" t="inlineStr">
        <is>
          <t xml:space="preserve"> </t>
        </is>
      </c>
      <c r="N7" s="5" t="n">
        <v>2100000</v>
      </c>
    </row>
    <row r="8">
      <c r="A8" s="4" t="inlineStr">
        <is>
          <t>Restricted cash</t>
        </is>
      </c>
      <c r="B8" s="4" t="inlineStr">
        <is>
          <t xml:space="preserve"> </t>
        </is>
      </c>
      <c r="C8" s="6" t="n">
        <v>3081000</v>
      </c>
      <c r="D8" s="4" t="inlineStr">
        <is>
          <t xml:space="preserve"> </t>
        </is>
      </c>
      <c r="E8" s="4" t="inlineStr">
        <is>
          <t xml:space="preserve"> </t>
        </is>
      </c>
      <c r="F8" s="4" t="inlineStr">
        <is>
          <t xml:space="preserve"> </t>
        </is>
      </c>
      <c r="G8" s="4" t="inlineStr">
        <is>
          <t xml:space="preserve"> </t>
        </is>
      </c>
      <c r="H8" s="4" t="inlineStr">
        <is>
          <t xml:space="preserve"> </t>
        </is>
      </c>
      <c r="I8" s="5" t="n">
        <v>3565000</v>
      </c>
      <c r="J8" s="6" t="n">
        <v>3081000</v>
      </c>
      <c r="K8" s="4" t="inlineStr">
        <is>
          <t xml:space="preserve"> </t>
        </is>
      </c>
      <c r="L8" s="5" t="n">
        <v>3565000</v>
      </c>
      <c r="M8" s="6" t="n">
        <v>3081000</v>
      </c>
      <c r="N8" s="5" t="n">
        <v>3477000</v>
      </c>
    </row>
    <row r="9">
      <c r="A9" s="4" t="inlineStr">
        <is>
          <t>Indemnific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v>
      </c>
      <c r="J11" s="6" t="n">
        <v>1600000</v>
      </c>
      <c r="K11" s="4" t="inlineStr">
        <is>
          <t xml:space="preserve"> </t>
        </is>
      </c>
      <c r="L11" s="5" t="n">
        <v>-100000</v>
      </c>
      <c r="M11" s="6" t="n">
        <v>15200000</v>
      </c>
      <c r="N11" s="4" t="inlineStr">
        <is>
          <t xml:space="preserve"> </t>
        </is>
      </c>
    </row>
    <row r="12">
      <c r="A12" s="4" t="inlineStr">
        <is>
          <t>Jerome Treadwell v. Th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overy per negligent vio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overy per intentional or reckless vio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ay case term</t>
        </is>
      </c>
      <c r="B16" s="4" t="inlineStr">
        <is>
          <t xml:space="preserve"> </t>
        </is>
      </c>
      <c r="C16" s="4" t="inlineStr">
        <is>
          <t xml:space="preserve"> </t>
        </is>
      </c>
      <c r="D16" s="4" t="inlineStr">
        <is>
          <t xml:space="preserve"> </t>
        </is>
      </c>
      <c r="E16" s="4" t="inlineStr">
        <is>
          <t xml:space="preserve"> </t>
        </is>
      </c>
      <c r="F16" s="4" t="inlineStr">
        <is>
          <t>60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stimated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v>
      </c>
      <c r="J17" s="4" t="inlineStr">
        <is>
          <t xml:space="preserve"> </t>
        </is>
      </c>
      <c r="K17" s="4" t="inlineStr">
        <is>
          <t xml:space="preserve"> </t>
        </is>
      </c>
      <c r="L17" s="5" t="n">
        <v>1000000</v>
      </c>
      <c r="M17" s="4" t="inlineStr">
        <is>
          <t xml:space="preserve"> </t>
        </is>
      </c>
      <c r="N17" s="5" t="n">
        <v>300000</v>
      </c>
    </row>
    <row r="18">
      <c r="A18" s="4" t="inlineStr">
        <is>
          <t>Mast Powertrain v.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amages sought</t>
        </is>
      </c>
      <c r="B20" s="6" t="n">
        <v>4500000</v>
      </c>
      <c r="C20" s="4" t="inlineStr">
        <is>
          <t xml:space="preserve"> </t>
        </is>
      </c>
      <c r="D20" s="4" t="inlineStr">
        <is>
          <t xml:space="preserve"> </t>
        </is>
      </c>
      <c r="E20" s="4" t="inlineStr">
        <is>
          <t xml:space="preserve"> </t>
        </is>
      </c>
      <c r="F20" s="4" t="inlineStr">
        <is>
          <t xml:space="preserve"> </t>
        </is>
      </c>
      <c r="G20" s="6" t="n">
        <v>9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tigation settlement payment</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pen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5" t="n">
        <v>0</v>
      </c>
      <c r="M22" s="4" t="inlineStr">
        <is>
          <t xml:space="preserve"> </t>
        </is>
      </c>
      <c r="N22" s="5" t="n">
        <v>500000</v>
      </c>
    </row>
    <row r="23">
      <c r="A23" s="4" t="inlineStr">
        <is>
          <t>Gary Winemaster v. Th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amages sought</t>
        </is>
      </c>
      <c r="B25" s="4" t="inlineStr">
        <is>
          <t xml:space="preserve"> </t>
        </is>
      </c>
      <c r="C25" s="4" t="inlineStr">
        <is>
          <t xml:space="preserve"> </t>
        </is>
      </c>
      <c r="D25" s="6" t="n">
        <v>7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gal settlement</t>
        </is>
      </c>
      <c r="B26" s="4" t="inlineStr">
        <is>
          <t xml:space="preserve"> </t>
        </is>
      </c>
      <c r="C26" s="4" t="inlineStr">
        <is>
          <t xml:space="preserve"> </t>
        </is>
      </c>
      <c r="D26" s="6" t="n">
        <v>8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Jeffrey Ehlers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stimated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00000</v>
      </c>
      <c r="J29" s="4" t="inlineStr">
        <is>
          <t xml:space="preserve"> </t>
        </is>
      </c>
      <c r="K29" s="4" t="inlineStr">
        <is>
          <t xml:space="preserve"> </t>
        </is>
      </c>
      <c r="L29" s="6" t="n">
        <v>1600000</v>
      </c>
      <c r="M29" s="4" t="inlineStr">
        <is>
          <t xml:space="preserve"> </t>
        </is>
      </c>
      <c r="N29" s="6" t="n">
        <v>0</v>
      </c>
    </row>
    <row r="30">
      <c r="A30" s="4" t="inlineStr">
        <is>
          <t>Damages sought</t>
        </is>
      </c>
      <c r="B30" s="4" t="inlineStr">
        <is>
          <t xml:space="preserve"> </t>
        </is>
      </c>
      <c r="C30" s="5" t="n">
        <v>2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ick Lulloff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amages sought</t>
        </is>
      </c>
      <c r="B33" s="4" t="inlineStr">
        <is>
          <t xml:space="preserve"> </t>
        </is>
      </c>
      <c r="C33" s="6" t="n">
        <v>1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A1:A2"/>
    <mergeCell ref="C1:H1"/>
    <mergeCell ref="I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115</v>
      </c>
      <c r="C4" s="12" t="n">
        <v>0.018</v>
      </c>
      <c r="D4" s="12" t="n">
        <v>0.007</v>
      </c>
      <c r="E4" s="12" t="n">
        <v>0.0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21" customWidth="1" min="2" max="2"/>
  </cols>
  <sheetData>
    <row r="1">
      <c r="A1" s="1" t="inlineStr">
        <is>
          <t>Stockholders' Equity (Details) shares in Thousands</t>
        </is>
      </c>
      <c r="B1" s="2" t="inlineStr">
        <is>
          <t>9 Months Ended</t>
        </is>
      </c>
    </row>
    <row r="2">
      <c r="B2" s="2" t="inlineStr">
        <is>
          <t>Sep. 30, 2022 shares</t>
        </is>
      </c>
    </row>
    <row r="3">
      <c r="A3" s="3" t="inlineStr">
        <is>
          <t>Common Shares Issued</t>
        </is>
      </c>
      <c r="B3" s="4" t="inlineStr">
        <is>
          <t xml:space="preserve"> </t>
        </is>
      </c>
    </row>
    <row r="4">
      <c r="A4" s="4" t="inlineStr">
        <is>
          <t>Beginning balance (in shares)</t>
        </is>
      </c>
      <c r="B4" s="5" t="n">
        <v>23117</v>
      </c>
    </row>
    <row r="5">
      <c r="A5" s="4" t="inlineStr">
        <is>
          <t>Ending balance (in shares)</t>
        </is>
      </c>
      <c r="B5" s="5" t="n">
        <v>23117</v>
      </c>
    </row>
    <row r="6">
      <c r="A6" s="3" t="inlineStr">
        <is>
          <t>Common Shares Outstanding</t>
        </is>
      </c>
      <c r="B6" s="4" t="inlineStr">
        <is>
          <t xml:space="preserve"> </t>
        </is>
      </c>
    </row>
    <row r="7">
      <c r="A7" s="4" t="inlineStr">
        <is>
          <t>Balance at beginning of period (in shares)</t>
        </is>
      </c>
      <c r="B7" s="5" t="n">
        <v>22926</v>
      </c>
    </row>
    <row r="8">
      <c r="A8" s="4" t="inlineStr">
        <is>
          <t>Balance at end of period (in shares)</t>
        </is>
      </c>
      <c r="B8" s="5" t="n">
        <v>22950</v>
      </c>
    </row>
    <row r="9">
      <c r="A9" s="4" t="inlineStr">
        <is>
          <t>Common Stock</t>
        </is>
      </c>
      <c r="B9" s="4" t="inlineStr">
        <is>
          <t xml:space="preserve"> </t>
        </is>
      </c>
    </row>
    <row r="10">
      <c r="A10" s="3" t="inlineStr">
        <is>
          <t>Common Shares Issued</t>
        </is>
      </c>
      <c r="B10" s="4" t="inlineStr">
        <is>
          <t xml:space="preserve"> </t>
        </is>
      </c>
    </row>
    <row r="11">
      <c r="A11" s="4" t="inlineStr">
        <is>
          <t>Beginning balance (in shares)</t>
        </is>
      </c>
      <c r="B11" s="5" t="n">
        <v>23117</v>
      </c>
    </row>
    <row r="12">
      <c r="A12" s="4" t="inlineStr">
        <is>
          <t>Ending balance (in shares)</t>
        </is>
      </c>
      <c r="B12" s="5" t="n">
        <v>23117</v>
      </c>
    </row>
    <row r="13">
      <c r="A13" s="3" t="inlineStr">
        <is>
          <t>Treasury Stock Shares</t>
        </is>
      </c>
      <c r="B13" s="4" t="inlineStr">
        <is>
          <t xml:space="preserve"> </t>
        </is>
      </c>
    </row>
    <row r="14">
      <c r="A14" s="4" t="inlineStr">
        <is>
          <t>Net shares issued for Stock Awards (in shares)</t>
        </is>
      </c>
      <c r="B14" s="5" t="n">
        <v>-24</v>
      </c>
    </row>
    <row r="15">
      <c r="A15" s="3" t="inlineStr">
        <is>
          <t>Common Shares Outstanding</t>
        </is>
      </c>
      <c r="B15" s="4" t="inlineStr">
        <is>
          <t xml:space="preserve"> </t>
        </is>
      </c>
    </row>
    <row r="16">
      <c r="A16" s="4" t="inlineStr">
        <is>
          <t>Balance at beginning of period (in shares)</t>
        </is>
      </c>
      <c r="B16" s="5" t="n">
        <v>22926</v>
      </c>
    </row>
    <row r="17">
      <c r="A17" s="4" t="inlineStr">
        <is>
          <t>Net shares issued for Stock Awards (in shares)</t>
        </is>
      </c>
      <c r="B17" s="5" t="n">
        <v>24</v>
      </c>
    </row>
    <row r="18">
      <c r="A18" s="4" t="inlineStr">
        <is>
          <t>Balance at end of period (in shares)</t>
        </is>
      </c>
      <c r="B18" s="5" t="n">
        <v>22950</v>
      </c>
    </row>
    <row r="19">
      <c r="A19" s="4" t="inlineStr">
        <is>
          <t>Treasury Stock Shares</t>
        </is>
      </c>
      <c r="B19" s="4" t="inlineStr">
        <is>
          <t xml:space="preserve"> </t>
        </is>
      </c>
    </row>
    <row r="20">
      <c r="A20" s="3" t="inlineStr">
        <is>
          <t>Treasury Stock Shares</t>
        </is>
      </c>
      <c r="B20" s="4" t="inlineStr">
        <is>
          <t xml:space="preserve"> </t>
        </is>
      </c>
    </row>
    <row r="21">
      <c r="A21" s="4" t="inlineStr">
        <is>
          <t>Balance at beginning of period (in shares)</t>
        </is>
      </c>
      <c r="B21" s="5" t="n">
        <v>191</v>
      </c>
    </row>
    <row r="22">
      <c r="A22" s="4" t="inlineStr">
        <is>
          <t>Net shares issued for Stock Awards (in shares)</t>
        </is>
      </c>
      <c r="B22" s="5" t="n">
        <v>-24</v>
      </c>
    </row>
    <row r="23">
      <c r="A23" s="4" t="inlineStr">
        <is>
          <t>Balance at end of period (in shares)</t>
        </is>
      </c>
      <c r="B23" s="5" t="n">
        <v>167</v>
      </c>
    </row>
    <row r="24">
      <c r="A24" s="3" t="inlineStr">
        <is>
          <t>Common Shares Outstanding</t>
        </is>
      </c>
      <c r="B24" s="4" t="inlineStr">
        <is>
          <t xml:space="preserve"> </t>
        </is>
      </c>
    </row>
    <row r="25">
      <c r="A25" s="4" t="inlineStr">
        <is>
          <t>Net shares issued for Stock Awards (in shares)</t>
        </is>
      </c>
      <c r="B25" s="5" t="n">
        <v>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192</v>
      </c>
      <c r="C4" s="6" t="n">
        <v>-7177</v>
      </c>
      <c r="D4" s="6" t="n">
        <v>1951</v>
      </c>
      <c r="E4" s="6" t="n">
        <v>-40898</v>
      </c>
    </row>
    <row r="5">
      <c r="A5" s="3" t="inlineStr">
        <is>
          <t>Shares used in computing net income (loss) per share:</t>
        </is>
      </c>
      <c r="B5" s="4" t="inlineStr">
        <is>
          <t xml:space="preserve"> </t>
        </is>
      </c>
      <c r="C5" s="4" t="inlineStr">
        <is>
          <t xml:space="preserve"> </t>
        </is>
      </c>
      <c r="D5" s="4" t="inlineStr">
        <is>
          <t xml:space="preserve"> </t>
        </is>
      </c>
      <c r="E5" s="4" t="inlineStr">
        <is>
          <t xml:space="preserve"> </t>
        </is>
      </c>
    </row>
    <row r="6">
      <c r="A6" s="4" t="inlineStr">
        <is>
          <t>Weighted average basic shares outstanding - basic (in shares)</t>
        </is>
      </c>
      <c r="B6" s="5" t="n">
        <v>22948</v>
      </c>
      <c r="C6" s="5" t="n">
        <v>22920</v>
      </c>
      <c r="D6" s="5" t="n">
        <v>22934</v>
      </c>
      <c r="E6" s="5" t="n">
        <v>22902</v>
      </c>
    </row>
    <row r="7">
      <c r="A7" s="4" t="inlineStr">
        <is>
          <t>Effect of dilutive securities (in shares)</t>
        </is>
      </c>
      <c r="B7" s="5" t="n">
        <v>11</v>
      </c>
      <c r="C7" s="5" t="n">
        <v>0</v>
      </c>
      <c r="D7" s="5" t="n">
        <v>10</v>
      </c>
      <c r="E7" s="5" t="n">
        <v>0</v>
      </c>
    </row>
    <row r="8">
      <c r="A8" s="4" t="inlineStr">
        <is>
          <t>Weighted average common shares outstanding - diluted (in shares)</t>
        </is>
      </c>
      <c r="B8" s="5" t="n">
        <v>22959</v>
      </c>
      <c r="C8" s="5" t="n">
        <v>22920</v>
      </c>
      <c r="D8" s="5" t="n">
        <v>22944</v>
      </c>
      <c r="E8" s="5" t="n">
        <v>22902</v>
      </c>
    </row>
    <row r="9">
      <c r="A9" s="3" t="inlineStr">
        <is>
          <t>Earnings (Loss) per common share:</t>
        </is>
      </c>
      <c r="B9" s="4" t="inlineStr">
        <is>
          <t xml:space="preserve"> </t>
        </is>
      </c>
      <c r="C9" s="4" t="inlineStr">
        <is>
          <t xml:space="preserve"> </t>
        </is>
      </c>
      <c r="D9" s="4" t="inlineStr">
        <is>
          <t xml:space="preserve"> </t>
        </is>
      </c>
      <c r="E9" s="4" t="inlineStr">
        <is>
          <t xml:space="preserve"> </t>
        </is>
      </c>
    </row>
    <row r="10">
      <c r="A10" s="4" t="inlineStr">
        <is>
          <t>Earnings (Loss) per share of common stock – basic (in dollars per share)</t>
        </is>
      </c>
      <c r="B10" s="8" t="n">
        <v>0.14</v>
      </c>
      <c r="C10" s="8" t="n">
        <v>-0.31</v>
      </c>
      <c r="D10" s="8" t="n">
        <v>0.09</v>
      </c>
      <c r="E10" s="8" t="n">
        <v>-1.79</v>
      </c>
    </row>
    <row r="11">
      <c r="A11" s="4" t="inlineStr">
        <is>
          <t>Earnings (Loss) per share of common stock – diluted (in dollars per share)</t>
        </is>
      </c>
      <c r="B11" s="8" t="n">
        <v>0.14</v>
      </c>
      <c r="C11" s="8" t="n">
        <v>-0.31</v>
      </c>
      <c r="D11" s="8" t="n">
        <v>0.09</v>
      </c>
      <c r="E11" s="8" t="n">
        <v>-1.79</v>
      </c>
    </row>
    <row r="12">
      <c r="A12" s="4" t="inlineStr">
        <is>
          <t>Antidilutive shares (in shares)</t>
        </is>
      </c>
      <c r="B12" s="5" t="n">
        <v>100</v>
      </c>
      <c r="C12" s="5" t="n">
        <v>100</v>
      </c>
      <c r="D12" s="5" t="n">
        <v>200</v>
      </c>
      <c r="E12" s="5" t="n">
        <v>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6" customWidth="1" min="6" max="6"/>
  </cols>
  <sheetData>
    <row r="1">
      <c r="A1" s="1" t="inlineStr">
        <is>
          <t>Related Party Transactions (Details) - USD ($) $ in Thousands</t>
        </is>
      </c>
      <c r="B1" s="2" t="inlineStr">
        <is>
          <t>1 Months Ended</t>
        </is>
      </c>
      <c r="C1" s="2" t="inlineStr">
        <is>
          <t>3 Months Ended</t>
        </is>
      </c>
      <c r="D1" s="2" t="inlineStr">
        <is>
          <t>9 Months Ended</t>
        </is>
      </c>
      <c r="F1" s="2" t="inlineStr">
        <is>
          <t>12 Months Ended</t>
        </is>
      </c>
    </row>
    <row r="2">
      <c r="B2" s="2" t="inlineStr">
        <is>
          <t>Dec. 31, 2012</t>
        </is>
      </c>
      <c r="C2" s="2" t="inlineStr">
        <is>
          <t>Jun. 30, 2021</t>
        </is>
      </c>
      <c r="D2" s="2" t="inlineStr">
        <is>
          <t>Sep. 30, 2022</t>
        </is>
      </c>
      <c r="E2" s="2" t="inlineStr">
        <is>
          <t>Sep. 30, 2021</t>
        </is>
      </c>
      <c r="F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f investment in joint venture</t>
        </is>
      </c>
      <c r="B4" s="4" t="inlineStr">
        <is>
          <t xml:space="preserve"> </t>
        </is>
      </c>
      <c r="C4" s="4" t="inlineStr">
        <is>
          <t xml:space="preserve"> </t>
        </is>
      </c>
      <c r="D4" s="6" t="n">
        <v>0</v>
      </c>
      <c r="E4" s="6" t="n">
        <v>2263</v>
      </c>
      <c r="F4" s="4" t="inlineStr">
        <is>
          <t xml:space="preserve"> </t>
        </is>
      </c>
    </row>
    <row r="5">
      <c r="A5" s="4" t="inlineStr">
        <is>
          <t>Corporate Joint Venture | Green Pow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amount with related party</t>
        </is>
      </c>
      <c r="B7" s="6" t="n">
        <v>900</v>
      </c>
      <c r="C7" s="4" t="inlineStr">
        <is>
          <t xml:space="preserve"> </t>
        </is>
      </c>
      <c r="D7" s="4" t="inlineStr">
        <is>
          <t xml:space="preserve"> </t>
        </is>
      </c>
      <c r="E7" s="4" t="inlineStr">
        <is>
          <t xml:space="preserve"> </t>
        </is>
      </c>
      <c r="F7" s="4" t="inlineStr">
        <is>
          <t xml:space="preserve"> </t>
        </is>
      </c>
    </row>
    <row r="8">
      <c r="A8" s="4" t="inlineStr">
        <is>
          <t>Percent of noncontrolling interest</t>
        </is>
      </c>
      <c r="B8" s="9" t="n">
        <v>0.5</v>
      </c>
      <c r="C8" s="4" t="inlineStr">
        <is>
          <t xml:space="preserve"> </t>
        </is>
      </c>
      <c r="D8" s="4" t="inlineStr">
        <is>
          <t xml:space="preserve"> </t>
        </is>
      </c>
      <c r="E8" s="4" t="inlineStr">
        <is>
          <t xml:space="preserve"> </t>
        </is>
      </c>
      <c r="F8" s="4" t="inlineStr">
        <is>
          <t xml:space="preserve"> </t>
        </is>
      </c>
    </row>
    <row r="9">
      <c r="A9" s="4" t="inlineStr">
        <is>
          <t>Corporate Joint Venture | Green Power | MAT-PSI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9" t="n">
        <v>1</v>
      </c>
      <c r="C11" s="4" t="inlineStr">
        <is>
          <t xml:space="preserve"> </t>
        </is>
      </c>
      <c r="D11" s="4" t="inlineStr">
        <is>
          <t xml:space="preserve"> </t>
        </is>
      </c>
      <c r="E11" s="4" t="inlineStr">
        <is>
          <t xml:space="preserve"> </t>
        </is>
      </c>
      <c r="F11" s="4" t="inlineStr">
        <is>
          <t xml:space="preserve"> </t>
        </is>
      </c>
    </row>
    <row r="12">
      <c r="A12" s="4" t="inlineStr">
        <is>
          <t>Corporate Joint Venture | Doosan-PSI,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amount with related party</t>
        </is>
      </c>
      <c r="B14" s="4" t="inlineStr">
        <is>
          <t xml:space="preserve"> </t>
        </is>
      </c>
      <c r="C14" s="4" t="inlineStr">
        <is>
          <t xml:space="preserve"> </t>
        </is>
      </c>
      <c r="D14" s="4" t="inlineStr">
        <is>
          <t xml:space="preserve"> </t>
        </is>
      </c>
      <c r="E14" s="4" t="inlineStr">
        <is>
          <t xml:space="preserve"> </t>
        </is>
      </c>
      <c r="F14" s="6" t="n">
        <v>1000</v>
      </c>
    </row>
    <row r="15">
      <c r="A15" s="4" t="inlineStr">
        <is>
          <t>Percent of noncontrolling interest</t>
        </is>
      </c>
      <c r="B15" s="4" t="inlineStr">
        <is>
          <t xml:space="preserve"> </t>
        </is>
      </c>
      <c r="C15" s="4" t="inlineStr">
        <is>
          <t xml:space="preserve"> </t>
        </is>
      </c>
      <c r="D15" s="4" t="inlineStr">
        <is>
          <t xml:space="preserve"> </t>
        </is>
      </c>
      <c r="E15" s="4" t="inlineStr">
        <is>
          <t xml:space="preserve"> </t>
        </is>
      </c>
      <c r="F15" s="9" t="n">
        <v>0.5</v>
      </c>
    </row>
    <row r="16">
      <c r="A16" s="4" t="inlineStr">
        <is>
          <t>Return of investment in joint venture</t>
        </is>
      </c>
      <c r="B16" s="4" t="inlineStr">
        <is>
          <t xml:space="preserve"> </t>
        </is>
      </c>
      <c r="C16" s="6" t="n">
        <v>22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used in operating activities</t>
        </is>
      </c>
      <c r="B3" s="4" t="inlineStr">
        <is>
          <t xml:space="preserve"> </t>
        </is>
      </c>
      <c r="C3" s="4" t="inlineStr">
        <is>
          <t xml:space="preserve"> </t>
        </is>
      </c>
    </row>
    <row r="4">
      <c r="A4" s="4" t="inlineStr">
        <is>
          <t>Net income (loss)</t>
        </is>
      </c>
      <c r="B4" s="6" t="n">
        <v>1951</v>
      </c>
      <c r="C4" s="6" t="n">
        <v>-40898</v>
      </c>
    </row>
    <row r="5">
      <c r="A5" s="3" t="inlineStr">
        <is>
          <t>Adjustments to reconcile net income (loss) to net cash used in operating activities:</t>
        </is>
      </c>
      <c r="B5" s="4" t="inlineStr">
        <is>
          <t xml:space="preserve"> </t>
        </is>
      </c>
      <c r="C5" s="4" t="inlineStr">
        <is>
          <t xml:space="preserve"> </t>
        </is>
      </c>
    </row>
    <row r="6">
      <c r="A6" s="4" t="inlineStr">
        <is>
          <t>Amortization of intangible assets</t>
        </is>
      </c>
      <c r="B6" s="5" t="n">
        <v>1598</v>
      </c>
      <c r="C6" s="5" t="n">
        <v>1901</v>
      </c>
    </row>
    <row r="7">
      <c r="A7" s="4" t="inlineStr">
        <is>
          <t>Depreciation</t>
        </is>
      </c>
      <c r="B7" s="5" t="n">
        <v>3532</v>
      </c>
      <c r="C7" s="5" t="n">
        <v>3647</v>
      </c>
    </row>
    <row r="8">
      <c r="A8" s="4" t="inlineStr">
        <is>
          <t>Stock-based compensation expense</t>
        </is>
      </c>
      <c r="B8" s="5" t="n">
        <v>315</v>
      </c>
      <c r="C8" s="5" t="n">
        <v>334</v>
      </c>
    </row>
    <row r="9">
      <c r="A9" s="4" t="inlineStr">
        <is>
          <t>Amortization of financing fees</t>
        </is>
      </c>
      <c r="B9" s="5" t="n">
        <v>1730</v>
      </c>
      <c r="C9" s="5" t="n">
        <v>2102</v>
      </c>
    </row>
    <row r="10">
      <c r="A10" s="4" t="inlineStr">
        <is>
          <t>Deferred income taxes</t>
        </is>
      </c>
      <c r="B10" s="5" t="n">
        <v>25</v>
      </c>
      <c r="C10" s="5" t="n">
        <v>179</v>
      </c>
    </row>
    <row r="11">
      <c r="A11" s="4" t="inlineStr">
        <is>
          <t>Other adjustments, net</t>
        </is>
      </c>
      <c r="B11" s="5" t="n">
        <v>900</v>
      </c>
      <c r="C11" s="5" t="n">
        <v>652</v>
      </c>
    </row>
    <row r="12">
      <c r="A12" s="3" t="inlineStr">
        <is>
          <t>Changes in operating assets and liabilities:</t>
        </is>
      </c>
      <c r="B12" s="4" t="inlineStr">
        <is>
          <t xml:space="preserve"> </t>
        </is>
      </c>
      <c r="C12" s="4" t="inlineStr">
        <is>
          <t xml:space="preserve"> </t>
        </is>
      </c>
    </row>
    <row r="13">
      <c r="A13" s="4" t="inlineStr">
        <is>
          <t>Accounts receivable, net</t>
        </is>
      </c>
      <c r="B13" s="5" t="n">
        <v>-17635</v>
      </c>
      <c r="C13" s="5" t="n">
        <v>5611</v>
      </c>
    </row>
    <row r="14">
      <c r="A14" s="4" t="inlineStr">
        <is>
          <t>Income taxes receivable</t>
        </is>
      </c>
      <c r="B14" s="5" t="n">
        <v>3710</v>
      </c>
      <c r="C14" s="5" t="n">
        <v>0</v>
      </c>
    </row>
    <row r="15">
      <c r="A15" s="4" t="inlineStr">
        <is>
          <t>Inventory, net</t>
        </is>
      </c>
      <c r="B15" s="5" t="n">
        <v>14548</v>
      </c>
      <c r="C15" s="5" t="n">
        <v>-37167</v>
      </c>
    </row>
    <row r="16">
      <c r="A16" s="4" t="inlineStr">
        <is>
          <t>Prepaid expenses and other assets</t>
        </is>
      </c>
      <c r="B16" s="5" t="n">
        <v>-6289</v>
      </c>
      <c r="C16" s="5" t="n">
        <v>-2497</v>
      </c>
    </row>
    <row r="17">
      <c r="A17" s="4" t="inlineStr">
        <is>
          <t>Accounts payable</t>
        </is>
      </c>
      <c r="B17" s="5" t="n">
        <v>-20186</v>
      </c>
      <c r="C17" s="5" t="n">
        <v>58798</v>
      </c>
    </row>
    <row r="18">
      <c r="A18" s="4" t="inlineStr">
        <is>
          <t>Other current liabilities</t>
        </is>
      </c>
      <c r="B18" s="5" t="n">
        <v>7802</v>
      </c>
      <c r="C18" s="5" t="n">
        <v>-26911</v>
      </c>
    </row>
    <row r="19">
      <c r="A19" s="4" t="inlineStr">
        <is>
          <t>Other noncurrent liabilities</t>
        </is>
      </c>
      <c r="B19" s="5" t="n">
        <v>-9708</v>
      </c>
      <c r="C19" s="5" t="n">
        <v>-4852</v>
      </c>
    </row>
    <row r="20">
      <c r="A20" s="4" t="inlineStr">
        <is>
          <t>Net cash used in operating activities</t>
        </is>
      </c>
      <c r="B20" s="5" t="n">
        <v>-17707</v>
      </c>
      <c r="C20" s="5" t="n">
        <v>-39101</v>
      </c>
    </row>
    <row r="21">
      <c r="A21" s="3" t="inlineStr">
        <is>
          <t>Cash (used in) provided by investing activities</t>
        </is>
      </c>
      <c r="B21" s="4" t="inlineStr">
        <is>
          <t xml:space="preserve"> </t>
        </is>
      </c>
      <c r="C21" s="4" t="inlineStr">
        <is>
          <t xml:space="preserve"> </t>
        </is>
      </c>
    </row>
    <row r="22">
      <c r="A22" s="4" t="inlineStr">
        <is>
          <t>Capital expenditures</t>
        </is>
      </c>
      <c r="B22" s="5" t="n">
        <v>-991</v>
      </c>
      <c r="C22" s="5" t="n">
        <v>-2156</v>
      </c>
    </row>
    <row r="23">
      <c r="A23" s="4" t="inlineStr">
        <is>
          <t>Return of investment in joint venture</t>
        </is>
      </c>
      <c r="B23" s="5" t="n">
        <v>0</v>
      </c>
      <c r="C23" s="5" t="n">
        <v>2263</v>
      </c>
    </row>
    <row r="24">
      <c r="A24" s="4" t="inlineStr">
        <is>
          <t>Other investing activities, net</t>
        </is>
      </c>
      <c r="B24" s="5" t="n">
        <v>0</v>
      </c>
      <c r="C24" s="5" t="n">
        <v>88</v>
      </c>
    </row>
    <row r="25">
      <c r="A25" s="4" t="inlineStr">
        <is>
          <t>Net cash (used in) provided by investing activities</t>
        </is>
      </c>
      <c r="B25" s="5" t="n">
        <v>-991</v>
      </c>
      <c r="C25" s="5" t="n">
        <v>195</v>
      </c>
    </row>
    <row r="26">
      <c r="A26" s="3" t="inlineStr">
        <is>
          <t>Cash provided by financing activities</t>
        </is>
      </c>
      <c r="B26" s="4" t="inlineStr">
        <is>
          <t xml:space="preserve"> </t>
        </is>
      </c>
      <c r="C26" s="4" t="inlineStr">
        <is>
          <t xml:space="preserve"> </t>
        </is>
      </c>
    </row>
    <row r="27">
      <c r="A27" s="4" t="inlineStr">
        <is>
          <t>Repayments of long-term debt and lease liabilities</t>
        </is>
      </c>
      <c r="B27" s="5" t="n">
        <v>-203</v>
      </c>
      <c r="C27" s="5" t="n">
        <v>-286</v>
      </c>
    </row>
    <row r="28">
      <c r="A28" s="4" t="inlineStr">
        <is>
          <t>Proceeds from short-term financings</t>
        </is>
      </c>
      <c r="B28" s="5" t="n">
        <v>31582</v>
      </c>
      <c r="C28" s="5" t="n">
        <v>26309</v>
      </c>
    </row>
    <row r="29">
      <c r="A29" s="4" t="inlineStr">
        <is>
          <t>Repayment of short-term financings</t>
        </is>
      </c>
      <c r="B29" s="5" t="n">
        <v>-581</v>
      </c>
      <c r="C29" s="5" t="n">
        <v>-708</v>
      </c>
    </row>
    <row r="30">
      <c r="A30" s="4" t="inlineStr">
        <is>
          <t>Payments of deferred financing costs</t>
        </is>
      </c>
      <c r="B30" s="5" t="n">
        <v>-1787</v>
      </c>
      <c r="C30" s="5" t="n">
        <v>-2562</v>
      </c>
    </row>
    <row r="31">
      <c r="A31" s="4" t="inlineStr">
        <is>
          <t>Other financing activities, net</t>
        </is>
      </c>
      <c r="B31" s="5" t="n">
        <v>-3</v>
      </c>
      <c r="C31" s="5" t="n">
        <v>-40</v>
      </c>
    </row>
    <row r="32">
      <c r="A32" s="4" t="inlineStr">
        <is>
          <t>Net cash provided by financing activities</t>
        </is>
      </c>
      <c r="B32" s="5" t="n">
        <v>29008</v>
      </c>
      <c r="C32" s="5" t="n">
        <v>22713</v>
      </c>
    </row>
    <row r="33">
      <c r="A33" s="4" t="inlineStr">
        <is>
          <t>Net increase (decrease) in cash, cash equivalents, and restricted cash</t>
        </is>
      </c>
      <c r="B33" s="5" t="n">
        <v>10310</v>
      </c>
      <c r="C33" s="5" t="n">
        <v>-16193</v>
      </c>
    </row>
    <row r="34">
      <c r="A34" s="4" t="inlineStr">
        <is>
          <t>Cash, cash equivalents, and restricted cash at beginning of the period</t>
        </is>
      </c>
      <c r="B34" s="5" t="n">
        <v>9732</v>
      </c>
      <c r="C34" s="5" t="n">
        <v>24267</v>
      </c>
    </row>
    <row r="35">
      <c r="A35" s="4" t="inlineStr">
        <is>
          <t>Cash, cash equivalents, and restricted cash at end of the period</t>
        </is>
      </c>
      <c r="B35" s="5" t="n">
        <v>20042</v>
      </c>
      <c r="C35" s="5" t="n">
        <v>8074</v>
      </c>
    </row>
    <row r="36">
      <c r="A36" s="3" t="inlineStr">
        <is>
          <t>Reconciliation of cash, cash equivalents, and restricted cash to the Consolidated Balance Sheets</t>
        </is>
      </c>
      <c r="B36" s="4" t="inlineStr">
        <is>
          <t xml:space="preserve"> </t>
        </is>
      </c>
      <c r="C36" s="4" t="inlineStr">
        <is>
          <t xml:space="preserve"> </t>
        </is>
      </c>
    </row>
    <row r="37">
      <c r="A37" s="4" t="inlineStr">
        <is>
          <t>Cash and cash equivalents</t>
        </is>
      </c>
      <c r="B37" s="5" t="n">
        <v>16477</v>
      </c>
      <c r="C37" s="5" t="n">
        <v>4993</v>
      </c>
    </row>
    <row r="38">
      <c r="A38" s="4" t="inlineStr">
        <is>
          <t>Restricted cash</t>
        </is>
      </c>
      <c r="B38" s="5" t="n">
        <v>3565</v>
      </c>
      <c r="C38" s="5" t="n">
        <v>3081</v>
      </c>
    </row>
    <row r="39">
      <c r="A39" s="4" t="inlineStr">
        <is>
          <t>Total cash, cash equivalents, and restricted cash</t>
        </is>
      </c>
      <c r="B39" s="6" t="n">
        <v>20042</v>
      </c>
      <c r="C39" s="6" t="n">
        <v>8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 and Other Information</t>
        </is>
      </c>
      <c r="B4" s="4" t="inlineStr">
        <is>
          <t>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certain on-road vehicles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technical customers’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engineered integrated electrical power generation systems for both standby and prime power applications. The Company purchases engines from third-party suppliers and produces internally 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Stock Ownership and Control In March 2017, the Company executed a share purchase agreement (the “SPA”) with Weichai America Corp., a wholly-owned subsidiary of Weichai Power Co., Ltd. (HK2338, SZ000338) (herein collectively referred to as “Weichai”). Under the terms of the SPA, Weichai invested $60.0 million in the Company purchasing a combination of newly issued Common and Preferred Stock as well as a stock purchase warrant (the “Weichai Warrant”). With the exercise of the Weichai Warrant in April 2019, Weichai owns a majority of the outstanding shares of the Company’s common stock par value $0.001 (“Common Stock”). As a result, Weichai is able to exercise control over matters requiring stockholders’ approval, including the election of the directors, amendment of the Company’s Certificate of Incorporation and approval of significant corporate transactions. This control could have the effect of delaying or preventing a change of control of the Company or changes in management and will make the approval of certain transactions impractical without the support of Weichai. Weichai also entered into an Investor Rights Agreement (the “Rights Agreement”) with the Company upon execution of the SPA. The Rights Agreement provides Weichai with representation on the Company’s Board of Directors (the “Board”) and management representation rights. Weichai currently has four representatives on the Board, which constitutes the majority of the directors serving on the Board. According to the Rights Agreement, during any period when the Company is a “controlled company” within the meaning of the NASDAQ Stock Market (“NASDAQ”) Listing Rules, it will take such measures as to avail itself of the “controlled company” exemptions available under Rule 5615 of the NASDAQ Listing Rules of Rules 5605(b), (d) and (e). Going Concern Considerations Significant uncertainties exist about the Company’s ability to refinance, extend, or repay its outstanding indebtedness, maintain sufficient liquidity to fund its business activities, and maintain compliance with the covenants and other requirements under the Company’s debt arrangements. As of September 30, 2022, the Company’s total outstanding debt obligations under the Second Amended and Restated Credit Agreement, the Amended Second Shareholder’s Loan Agreement, the Third Shareholder’s Loan Agreement, the Fourth Shareholder’s Loan Agreement and for finance leases and other debt were $211.7 million in the aggregate, and its cash and cash equivalents were $16.5 million. See Note 6. Debt , for further information regarding the terms and conditions of the Company’s debt agreements. Without additional financing, the Company anticipates that it will not have sufficient cash and cash equivalents to repay amounts owing under its existing debt arrangements as they become due. In order to provide the Company with a more permanent source of liquidity, management plans to seek an extension and amendment and/or replacement of its existing debt agreements or seek additional liquidity from its current or other lenders before the maturity dates in 2022 and 2023. There can be no assurance that the Company’s management will be able to successfully complete an extension and amendment of its existing debt agreements or obtain new financing on acceptable terms, when required or if at all. These consolidated financial statements do not include any adjustments that might result from the outcome of the Company’s efforts to address these issues. Furthermore, if the Company cannot raise capital on acceptable terms, it may not, among other things, be able to do the following: • continue to expand the Company’s research and product investments and sales and marketing organization; • continue to fund and expand operations both organically and through acquisitions; and • respond to competitive pressures or unanticipated working capital requirements. Additionally, as discussed further below, the global economy continues to be impacted by the outbreak of the COVID-19 pandemic. The potential for continued disruptions, economic uncertainty, and unfavorable oil and gas market dynamics may continue to have a material adverse impact on the results of operations, financial position and liquidity of the Company. The Company’s management has concluded that, due to uncertainties surrounding the Company’s future ability to refinance, extend and amend, or repay its outstanding indebtedness under its existing debt arrangements, maintain sufficient liquidity to fund its business activities, and maintain compliance with the covenants and other requirements under the Second Amended and Restated Credit Agreement and other outstanding debt, in the future,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generating profitable operating results, having sufficient liquidity, maintaining compliance with the covenants and other requirements under the Second Amended and Restated Credit Agreement and other outstanding debt, in the future, and extending and amending, refinancing or repaying the indebtedness outstanding under the Company’s existing debt arrangements. COVID-19 and other Recent Business Impacts During 2020 and 2021, as a result of the COVID-19 pandemic, the glo bal economy experienced substantial turmoil, which led to challenging market conditions across certain areas of the Company’s business. In addition, due to unprecedented decreases in demand, an oil price war, and economic uncertainty resulting from the COVID-19 pandemic, average crude oil prices were considerably lower in 2020 as compared to prices at the end of 2019 but showed signs of improvement in 2021, and through the first nine months of 2022. However, although rig counts in the U.S. oil markets increased during 2021 and through the first nine months of 2022, average rig counts remained below pre-pandemic levels. The Company also believes that capital spending within the areas of the oil and gas market that it participates in, remains below pre-pandemic levels. While the Company saw an increase of sales to customers with traditional exposure to the oil and gas markets during the first nine months of 2022, as compared to the prior year, sales remain below pre-pandemic levels. A significant portion of the Company’s sales and profitability has historically been derived from the sale of products that are used within the oil and gas industry. In addition, the Company continued to experience delays in its supply chain during the first nine months of 2022 due to temporary shortages of raw materials and container delays of overseas materials as bottlenecks occurred at ports in Asia and North America. This, in turn, caused delivery delays to some of the Company’s customers. The Company also experienced inflationary cost pressures for certain materials and shipping-related costs. Additionally, the Company continues to experience ongoing tariff costs for products that did not receive tariff exclusions. The Company is working to mitigate the impact of these matters through price increases and other measures, such as seeking certain tariff exclusions, where possible. The potential for continued supply chain disruptions, economic uncertainty, and unfavorable oil and gas market dynamics may have a material adverse impact on the timing of delivery of customer orders and the levels of future customer orders. The Company performs its annual goodwill impairment test as of October 1, or more frequently if an event occurs or circumstances change that would more likely than not reduce the fair value of a reporting unit below its carrying value. As further discussed in Item 8., Note 5. Goodwill and Other Intangibles , the Company completed its annual goodwill impairment assessment for the year ended December 31, 2021 and concluded that goodwill was not impaired. It is reasonably possible that potential adverse impacts of the factors noted above could result in the recognition of material impairments of goodwill and other long-lived assets or other related charges in future periods. During 2021, the Company incurred significantly higher legal costs due to its obligation to indemnify certain former officers and employees as a result of exhaustion of its directors’ and officers’ insurance during the early part of 2020. In particular, spending activity was elevated during the first nine months of 2021 as a result of the USAO trial involving former officers and employees of the Company. With a verdict reached in the USAO trial matter involving former officers and employees in September 2021, the Company’s costs related to the matter ceased. Accordingly, the Company saw a substantial decline in these costs during t he first nine months of 2022. Additionally, in June 2022, the SEC matter concerning former officers and employees was settled. As a result, the Company’s potential future costs for indemnity obligations related to this matter should cease. Meanwhile, the Company continues to be party to several legal contingencies. Se e Note 9. Commitments and Contingencies for further discussion of the Company’s indemnification obligations. Lastly, in addition to incurring higher total debt levels during 2022, the Company’s debt is tied to the London Inter-Bank Offered Rate (“LIBOR”) and the Secured Overnight Financing Rate (“SOFR”), both of which have seen significant increases during the year. As a result of these factors, the Company’s interest expense has increased and is subject to further increases. Accordingly, the above challenges may continue to have a material adverse impact on the Company’s future results of operations, financial position, and liquidity. Basis of Presentation and Consolidation The Company is filing this Form 10-Q for the three and nine months ended September 30, 2022, which contains unaudited condensed consolidated financial statements as of September 30, 2022 and for the three and nine months ended September 30, 2022 and 2021. The condensed consolidated financial statements include the accounts of Power Solutions International, Inc. and its wholly-owned subsidiaries and majority-owned subsidiaries in which the Company exercises control. The foregoing financial information was prepared in accordance with generally accepted accounting principles in the United States (“U.S. GAAP”) and rules and regulations of the SEC for interim financial reporting. All intercompany balances and transactions have been eliminated in consolidation. Certain information and note disclosures normally included in the Company’s annual financial statements prepared in accordance with U.S. GAAP have been condensed or omitted. The accompanying unaudited Condensed Consolidated Financial Statements have been prepared in accordance with the instructions to Form 10-Q and Article 10 of Regulation S-X and include all of the information and disclosures required by U.S GAAP for interim financial reporting. These unaudited Condensed Consolidated Financial Statements should be read in conjunction with the Consolidated Financial Statements of the Company and related footnotes for the year ended December 31, 2021, included in the 2021 Annual Report filed with the SEC on March 31, 2022 (“the 2021 Annual Report”). The Company’s significant accounting policies are described in the aforementioned 2021 Annual Report and no changes were made during the nine months ended September 30, 2022.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U.S. GAAP. Operating results for interim periods are not necessarily indicative of annual operating results. The Company operates as one business and geographic operating segment. Operating segments are defined as components of a business that can earn revenue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operations to make decisions, allocate resources and assess performance, and the CODM does not evaluate the profit or loss from any separate geography or product line. Concentrations The following table presents customers individually accounting for more than 10% of the Company’s net sales: For the Three Months Ended September 30, For the Nine Months Ended September 30, 2022 2021 2022 2021 Customer A 22 % 17 % 18 % 16 % Customer B 13 % ** ** ** Customer C ** 20 % ** 21 % The following table presents customers individually accounting for more than 10% of the Company’s accounts receivable: As of September 30, 2022 As of December 31, 2021 Customer A 30 % 24 % The following table presents suppliers individually accounting for more than 10% of the Company’s purchases: For the Three Months Ended September 30, For the Nine Months Ended September 30, 2022 2021 2022 2021 Supplier A ** 11 % ** ** Supplier B ** 10 % ** 13 % Supplier C 13 % ** **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roperty, plant and equipment for impairment, and determination of useful lives of long-lived assets. Actual results could materially differ from those estimates. Research and Development Research and development (“R&amp;D”) expenses are expensed when incurred. R&amp;D expenses consist primarily of wages, materials, testing and consulting related to the development of new engines, parts and applications. These costs were $4.8 million and $5.2 million for the three months ended September 30, 2022 and 2021, respectively. These costs were $13.9 million and $17.0 million for the nine months ended September 30, 2022 and 2021, respectively. Restricted Cash Restricted cash consists of funds that are contractually restricted as to usage or withdrawal due to required minimum levels of cash collateral for letters of credits and contractual agreements with customers. As of September 30, 2022 and December 31, 2021, the Company had restricted cash of $3.6 million and $3.5 million, respectively, which includes $1.1 million restricted cash held in escrow which could be required to be refunded to the customer if conditions occur as defined in the agreement with the customer. The Company has not recognized revenue associated with the restricted cash. The liability is included within Noncurrent Contract Liabilities on the Consolidated Balance Sheet. Inventories The Company’s inventories consist primarily of engines and parts that are valued at the lower of cost or net realizable value. Net realizable value approximates replacement cost. Cost is principally determined using the first-in, first-out method and includes material, labor and manufacturing overhead, and freight-in. It i 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ed of the following: (in thousands) Inventories As of September 30, 2022 As of December 31, 2021 Raw materials $ 103,512 $ 120,130 Work in process 4,697 8,923 Finished goods 22,056 16,509 Total inventories 130,265 145,562 Inventory allowance (3,044) (3,370) Inventories, net $ 127,221 $ 142,192 Activity in the Company’s inventory allowance was as follows: (in thousands) For the Nine Months Ended September 30, Inventory Allowance 2022 2021 Balance at beginning of period $ 3,370 $ 3,328 Charged to expense 604 607 Write-offs (930) (559) Balance at end of period $ 3,044 $ 3,376 Other Accrued Liabilities Other accrued liabilities consisted of the following: (in thousands) Other Accrued Liabilities As of September 30, 2022 As of December 31, 2021 Accrued product warranty $ 14,390 $ 15,830 Litigation reserves * 2,711 894 Contract liabilities 1,630 1,819 Accrued compensation and benefits 7,423 4,397 Operating lease liabilities 3,442 3,978 Accrued interest expense 3,596 625 Other 9,426 7,258 Total $ 42,618 $ 34,801 * As of September 30, 2022 and December 31, 2021 liti gation reserves related to various ongoing legal matters including associated legal fees. See Note 9. Commitments and Contingencies for additional information. 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The Company has approximate ly $2.0 million a ccrued for a specific warrant y-related matter as of September 30, 2022. During the second quarter, the Company concluded it is reasonably possible that future warranty claims for this matter may exceed current estimates that are based upon historical claims experience. The impa ct could be material to the financial statements . Accrued product warranty activities are presented below: (in thousands) For the Nine Months Ended September 30, Accrued Product Warranty 2022 2021 Balance at December 31, 2021 $ 32,948 $ 31,542 Current period provision * 6,484 14,135 Changes in estimates for preexisting warranties ** 2,705 3,750 Payments made during the period (18,080) (19,244) Balance at end of period 24,057 30,183 Less: current portion 14,390 15,247 Noncurrent accrued product warranty $ 9,667 $ 14,936 * Warranty costs, net of supplier recoveries, and other adjustments, were a cost of $5.4 million and a cost of $14.8 million for the nine months ended September 30, 2022 a nd 2021 , respectively. Supplier recoveries were $3.4 million and $3.3 million for the nine months ended September 30, 2022 and 2021, respectively. ** Changes in estimates for preexisting warranties reflect changes in the Company’s estimate of warranty costs for products sold in prior periods. Such adjustments typically occur when claims experience deviates from historical and expected trends. During the nine months ended September 30, 2022, the Company recorded a cost for changes in estimates of preexisting warranties of $2.7 million, or $0.12 per diluted share, for the nine months ended September 30, 2022, which includes a favorable experience for preexisting warranties attributable to a contract revision during the quarter ended March 31, 2022, and costs of $3.8 million, or $0.16 per diluted share, for the nine months ended September 30, 2021. Recently Issued Accounting Pronouncements – Adopted In March 2020, the FASB issued ASU 2020-04, Reference Rate Reform (Topic 848): Facilitation of Effects of Reference Rate Reform on Financial Reporting , which provided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was effective upon issuance and expires after December 31, 2024. There was no impact on the Company’s Consolidated Balance Sheets, Statements of Operations, Statements of Cash Flows or Statement of Stockholders’ Deficit as a result of this guidance since the Company’s debt that references LIBOR matures in November 2022, before LIBOR expires in June 2023. Recently Issued Accounting Pronouncements – Not Yet Adopted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 The Company currently plans to adopt the guidance on January 1, 2023 when it becomes effective. The Company is continuing to assess the impact of the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following table summarizes net sales by end market: (in thousands) For the Three Months Ended September 30, For the Nine Months Ended September 30, End Market 2022 2021 2022 2021 Power Systems $ 42,693 $ 31,801 $ 127,904 $ 81,611 Industrial 59,419 40,576 163,671 111,796 Transportation 22,788 45,253 52,751 135,872 Total $ 124,900 $ 117,630 $ 344,326 $ 329,279 The following table summarizes net sales by geographic area: (in thousands) For the Three Months Ended September 30, For the Nine Months Ended September 30, Geographic Area 2022 2021 2022 2021 United States $ 89,661 $ 103,872 $ 250,026 $ 293,424 North America (outside of United States) 2,903 1,894 10,623 6,126 Pacific Rim 20,083 7,914 56,599 18,862 Europe 7,028 1,729 13,787 5,297 Other 5,225 2,221 13,291 5,570 Total $ 124,900 $ 117,630 $ 344,326 $ 329,279 Contract Balances Most of the Company’s contracts are for a period of less than one year; however, certain long-term manufacturing and extended warranty contracts extend beyond one year. The timing of revenue recognition may differ from the time of invoicing to customers and these timing differences result in contract assets, or contract liabilities, on the Company’s Consolidated Balance Sheet.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in thousands) As of September 30, 2022 As of December 31, 2021 Short-term contract assets (included in Prepaid expenses and other current assets ) $ 3,096 $ 2,707 Short-term contract liabilities (included in Other accrued liabilities ) (1,630) (1,819) Long-term contract liabilities (included in Noncurrent contract liabilities ) (3,412) (3,330) Net contract liabilities $ (1,946) $ (2,442) During the nine months ended September 30, 2022 and 2021, the Company recognized $0.5 million and $32.5 million, respectively, of revenue upon satisfaction of performance obligations related to amounts that were included in the net contract liabilities balan ce as of December 31, 2021 and 2020, respectively. Remaining Performance Obligations For performance obligations that extend beyond one year, the Company had $4.4 million of remaining performance obligations as of September 30, 2022 primarily related to a long-term manufacturing contract with a customer and extended warranties. The Company expects to recognize revenue related to these remaining performance obligations of approximately $0.4 million in the remainder of 2022, $0.9 million in 2023, $1.0 million in 2024, $0.5 million in 2025, $0.2 million in 2026 and less than $1.5 million in 2027 and beyo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eichai Transactions</t>
        </is>
      </c>
      <c r="B1" s="2" t="inlineStr">
        <is>
          <t>9 Months Ended</t>
        </is>
      </c>
    </row>
    <row r="2">
      <c r="B2" s="2" t="inlineStr">
        <is>
          <t>Sep. 30, 2022</t>
        </is>
      </c>
    </row>
    <row r="3">
      <c r="A3" s="3" t="inlineStr">
        <is>
          <t>Equity [Abstract]</t>
        </is>
      </c>
      <c r="B3" s="4" t="inlineStr">
        <is>
          <t xml:space="preserve"> </t>
        </is>
      </c>
    </row>
    <row r="4">
      <c r="A4" s="4" t="inlineStr">
        <is>
          <t>Weichai Transactions</t>
        </is>
      </c>
      <c r="B4" s="4" t="inlineStr">
        <is>
          <t xml:space="preserve">Weichai Transactions Weichai Shareholder’s Loan Agreements The Company is party to four shareholder’s loan agreements with Weichai, including the $130 million Amended First Shareholder’s Loan Agreement, the $25 million Amended Second Shareholder’s Loan Agreement, the $50 million Third Shareholder’s Loan Agreement, and the $30 million Fourth Shareholder’s Loan Agreement. See additional discussion of these debt agreements in Note 6. Debt . Weichai Collaboration Arrangement and Related Party Transactions The Company and Weichai executed a strategic collaboration agreement (the “Collaboration Agreement”) in March 2017 in order to achieve their respective strategic objectives and enhance the strategic cooperation alliance to share experiences, expertise and resources. Among other things, the Collaboration Agreement established a joint steering committee, permitted Weichai to select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The Collaboration Agreement is set to expire in March 2023. The Company evaluates whether an arrangement is a collaborative arrangement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or the three and nine months ended September 30, 2022 and 2021, the Company’s sales to Weichai were immaterial in all periods. Purchases of inventory from Weichai were $3.5 million and $10.6 million for the three and nine months ended September 30, 2022 , respectively. Purchases of inventory from Weichai were $3.2 million and $9.9 million for the three and nine months ended September 30, 2021 , respectively. As of September 30, 2022 and December 31, 2021 , the Company had $0.5 million and immaterial receivables from Weichai, respectively and outstanding accounts payables to Weichai of $22.4 million and $12.5 million, respectively. In January 2022, PSI and Société Internationale des Moteurs Baudouin (“Baudouin”), a subsidiary of Weichai, entered into an international distribution and sales agreement which enables Baudouin to bring PSI’s power systems line of products into the European, Middle Eastern, and African markets. In addition to sales, Baudouin will manage service, support, warranty claims, and technical requests. The Company’s sales to Baudouin were $1.4 million and $1.5 million for the three and nine months ended September 30, 2022 , respectively. For the three and nine months ended September 30, 2021 there were no Company sales to Baudouin. As of September 30, 2022 and December 31, 2021 , the Company had $1.5 million and no receivables from Baudouin, respectively. Common and Treasury Stock The changes in shares of Common and Treasury Stock are as follows: (in thousands) Common Shares Issued Treasury Stock Shares Common Shares Outstanding Balance at December 31, 2021 23,117 191 22,926 Net shares issued for Stock awards — (24) 24 Balance as of September 30, 2022 23,117 167 22,9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1:26Z</dcterms:created>
  <dcterms:modified xmlns:dcterms="http://purl.org/dc/terms/" xmlns:xsi="http://www.w3.org/2001/XMLSchema-instance" xsi:type="dcterms:W3CDTF">2022-11-14T22:21:26Z</dcterms:modified>
</cp:coreProperties>
</file>